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BALANCE SHEETS" sheetId="3" r:id="rId3"/>
    <s:sheet name="CONSOLIDATED BALANCE SHEETS (Pa" sheetId="4" r:id="rId4"/>
    <s:sheet name="CONSOLIDATED STATEMENTS OF CHAN" sheetId="5" r:id="rId5"/>
    <s:sheet name="CONSOLIDATED STATEMENTS OF CASH" sheetId="6" r:id="rId6"/>
    <s:sheet name="Significant Accounting Policies" sheetId="7" r:id="rId7"/>
    <s:sheet name="Inventories" sheetId="8" r:id="rId8"/>
    <s:sheet name="Related Party Transactions" sheetId="9" r:id="rId9"/>
    <s:sheet name="Property, Plant, and Equipment" sheetId="10" r:id="rId10"/>
    <s:sheet name="Income Taxes" sheetId="11" r:id="rId11"/>
    <s:sheet name="Commitments and Contingencies" sheetId="12" r:id="rId12"/>
    <s:sheet name="Shareholders' Equity" sheetId="13" r:id="rId13"/>
    <s:sheet name="Short Term Investments" sheetId="14" r:id="rId14"/>
    <s:sheet name="Net Earnings Per Share" sheetId="15" r:id="rId15"/>
    <s:sheet name="License Agreements" sheetId="16" r:id="rId16"/>
    <s:sheet name="Legal Proceedings" sheetId="17" r:id="rId17"/>
    <s:sheet name="Risks and Uncertainties" sheetId="18" r:id="rId18"/>
    <s:sheet name="Geographic Information" sheetId="19" r:id="rId19"/>
    <s:sheet name="Subsequent Event" sheetId="20" r:id="rId20"/>
    <s:sheet name="Significant Accounting Polici21" sheetId="21" r:id="rId21"/>
    <s:sheet name="Significant Accounting Polici22" sheetId="22" r:id="rId22"/>
    <s:sheet name="Property, Plant, and Equipment " sheetId="23" r:id="rId23"/>
    <s:sheet name="Income Taxes (Tables)" sheetId="24" r:id="rId24"/>
    <s:sheet name="Commitments and Contingencies (" sheetId="25" r:id="rId25"/>
    <s:sheet name="Net Earnings Per Share (Tables)" sheetId="26" r:id="rId26"/>
    <s:sheet name="Geographic Information (Tables)" sheetId="27" r:id="rId27"/>
    <s:sheet name="Significant Accounting Polici28" sheetId="28" r:id="rId28"/>
    <s:sheet name="Estimated Useful Lives of Prope" sheetId="29" r:id="rId29"/>
    <s:sheet name="Sales and Marketing Support Acc" sheetId="30" r:id="rId30"/>
    <s:sheet name="Interest Income (Expense) (Deta" sheetId="31" r:id="rId31"/>
    <s:sheet name="Related Party Transactions - Ad" sheetId="32" r:id="rId32"/>
    <s:sheet name="Component of Property Plant and" sheetId="33" r:id="rId33"/>
    <s:sheet name="Property Plant and Equipment - " sheetId="34" r:id="rId34"/>
    <s:sheet name="Income Taxes - Additional Infor" sheetId="35" r:id="rId35"/>
    <s:sheet name="Provision for Income Taxes (Ben" sheetId="36" r:id="rId36"/>
    <s:sheet name="Effective Rate Reflected in Pro" sheetId="37" r:id="rId37"/>
    <s:sheet name="Components of Deferred Tax Asse" sheetId="38" r:id="rId38"/>
    <s:sheet name="State Net Operating Loss (Detai" sheetId="39" r:id="rId39"/>
    <s:sheet name="Reconciliation of Changes in Un" sheetId="40" r:id="rId40"/>
    <s:sheet name="Leases Annual Commitments (Deta" sheetId="41" r:id="rId41"/>
    <s:sheet name="Commitments and Contingencies -" sheetId="42" r:id="rId42"/>
    <s:sheet name="Shareholders' Equity - Addition" sheetId="43" r:id="rId43"/>
    <s:sheet name="Short Term Investments - Additi" sheetId="44" r:id="rId44"/>
    <s:sheet name="Computation of Basic and Dilute" sheetId="45" r:id="rId45"/>
    <s:sheet name="Net Earnings Per Share - Additi" sheetId="46" r:id="rId46"/>
    <s:sheet name="License Agreements - Additional" sheetId="47" r:id="rId47"/>
    <s:sheet name="Risks and Uncertainties - Addit" sheetId="48" r:id="rId48"/>
    <s:sheet name="Net Revenues and Long-Lived Ass" sheetId="49" r:id="rId49"/>
    <s:sheet name="Subsequent Event - Additional I" sheetId="50" r:id="rId50"/>
  </s:sheets>
  <s:definedNames/>
  <s:calcPr calcId="124519" calcMode="auto" fullCalcOnLoad="1"/>
</s:workbook>
</file>

<file path=xl/sharedStrings.xml><?xml version="1.0" encoding="utf-8"?>
<sst xmlns="http://schemas.openxmlformats.org/spreadsheetml/2006/main" uniqueCount="461">
  <si>
    <t>Document and Entity Information - USD ($)</t>
  </si>
  <si>
    <t>12 Months Ended</t>
  </si>
  <si>
    <t>Mar. 31, 2016</t>
  </si>
  <si>
    <t>Jun. 29, 2016</t>
  </si>
  <si>
    <t>Sep. 30, 2015</t>
  </si>
  <si>
    <t>Document And Entity Information [Abstract]</t>
  </si>
  <si>
    <t>Document Type</t>
  </si>
  <si>
    <t>10-K</t>
  </si>
  <si>
    <t>Amendment Flag</t>
  </si>
  <si>
    <t>false</t>
  </si>
  <si>
    <t>Document Period End Date</t>
  </si>
  <si>
    <t>Mar. 31,
		2016</t>
  </si>
  <si>
    <t>Document Fiscal Year Focus</t>
  </si>
  <si>
    <t>Document Fiscal Period Focus</t>
  </si>
  <si>
    <t>FY</t>
  </si>
  <si>
    <t>Trading Symbol</t>
  </si>
  <si>
    <t>MSN</t>
  </si>
  <si>
    <t>Entity Registrant Name</t>
  </si>
  <si>
    <t>EMERSON RADIO CORP</t>
  </si>
  <si>
    <t>Entity Central Index Key</t>
  </si>
  <si>
    <t>Current Fiscal Year End Date</t>
  </si>
  <si>
    <t>--03-31</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CONSOLIDATED STATEMENTS OF OPERATIONS - USD ($) shares in Thousands, $ in Thousands</t>
  </si>
  <si>
    <t>Mar. 31, 2015</t>
  </si>
  <si>
    <t>Net revenues:</t>
  </si>
  <si>
    <t>Net product sales</t>
  </si>
  <si>
    <t>Licensing revenue</t>
  </si>
  <si>
    <t>Net revenues</t>
  </si>
  <si>
    <t>Costs and expenses:</t>
  </si>
  <si>
    <t>Cost of sales</t>
  </si>
  <si>
    <t>Other operating costs and expenses</t>
  </si>
  <si>
    <t>Selling, general and administrative expenses</t>
  </si>
  <si>
    <t>Total costs and expenses</t>
  </si>
  <si>
    <t>Operating (loss) income</t>
  </si>
  <si>
    <t>Other income:</t>
  </si>
  <si>
    <t>Interest income, net</t>
  </si>
  <si>
    <t>(Loss) income before income taxes</t>
  </si>
  <si>
    <t>(Benefit) provision for income tax expense</t>
  </si>
  <si>
    <t>Net (loss) income</t>
  </si>
  <si>
    <t>Basic net (loss) income per share</t>
  </si>
  <si>
    <t>Diluted net (loss) income per share</t>
  </si>
  <si>
    <t>Weighted average shares outstanding</t>
  </si>
  <si>
    <t>Basic</t>
  </si>
  <si>
    <t>Diluted</t>
  </si>
  <si>
    <t>CONSOLIDATED BALANCE SHEETS - USD ($) $ in Thousands</t>
  </si>
  <si>
    <t>Current Assets:</t>
  </si>
  <si>
    <t>Cash and cash equivalents</t>
  </si>
  <si>
    <t>Restricted cash</t>
  </si>
  <si>
    <t>Short term investments</t>
  </si>
  <si>
    <t>Trade accounts receivable, net</t>
  </si>
  <si>
    <t>Royalty receivable</t>
  </si>
  <si>
    <t>Inventory</t>
  </si>
  <si>
    <t>Prepaid purchases</t>
  </si>
  <si>
    <t>Prepaid expenses and other current assets</t>
  </si>
  <si>
    <t>Total Current Assets</t>
  </si>
  <si>
    <t>Property, plant, and equipment, net</t>
  </si>
  <si>
    <t>Deferred tax assets</t>
  </si>
  <si>
    <t>Other assets</t>
  </si>
  <si>
    <t>Total Non-current Assets</t>
  </si>
  <si>
    <t>Total Assets</t>
  </si>
  <si>
    <t>Current Liabilities:</t>
  </si>
  <si>
    <t>Accounts payable and other current liabilities</t>
  </si>
  <si>
    <t>Due to affiliates</t>
  </si>
  <si>
    <t>Income tax payable</t>
  </si>
  <si>
    <t>Total Current Liabilities</t>
  </si>
  <si>
    <t>Non-current income tax payable</t>
  </si>
  <si>
    <t>Total Non-current Liabilities</t>
  </si>
  <si>
    <t>Total Liabilities</t>
  </si>
  <si>
    <t>Shareholders’ Equity:</t>
  </si>
  <si>
    <t>Series A Preferred shares — 10,000,000 shares authorized; 3,677 shares issued and outstanding; liquidation preference of $3,677,000</t>
  </si>
  <si>
    <t>Common shares — $0.01 par value, 75,000,000 shares authorized; 52,965,797 shares issued at March 31, 2016 and March 31, 2015, respectively; 27,129,832 shares outstanding at March 31, 2016 and March 31, 2015, respectively</t>
  </si>
  <si>
    <t>Additional paid-in capital</t>
  </si>
  <si>
    <t>Accumulated deficit</t>
  </si>
  <si>
    <t>Treasury stock, at cost (25,835,965 shares)</t>
  </si>
  <si>
    <t>Total Shareholders’ Equity</t>
  </si>
  <si>
    <t>Total Liabilities and Shareholders’ Equity</t>
  </si>
  <si>
    <t>CONSOLIDATED BALANCE SHEETS (Parenthetical) - USD ($)</t>
  </si>
  <si>
    <t>Statement Of Financial Position [Abstract]</t>
  </si>
  <si>
    <t>Preferred shares, shares authorized</t>
  </si>
  <si>
    <t>Preferred shares, shares issued</t>
  </si>
  <si>
    <t>Preferred shares, shares outstanding</t>
  </si>
  <si>
    <t>Preferred shares, liquidation preference</t>
  </si>
  <si>
    <t>Common shares, par value</t>
  </si>
  <si>
    <t>Common shares, shares authorized</t>
  </si>
  <si>
    <t>Common shares, shares issued</t>
  </si>
  <si>
    <t>Common shares, shares outstanding</t>
  </si>
  <si>
    <t>Treasury stock, shares</t>
  </si>
  <si>
    <t>CONSOLIDATED STATEMENTS OF CHANGES IN SHAREHOLDERS' EQUITY - USD ($) $ in Thousands</t>
  </si>
  <si>
    <t>Total</t>
  </si>
  <si>
    <t>Preferred Stock</t>
  </si>
  <si>
    <t>Common Shares Issued</t>
  </si>
  <si>
    <t>Additional Paid-In Capital</t>
  </si>
  <si>
    <t>Accumulated Deficit</t>
  </si>
  <si>
    <t>Treasury Stock</t>
  </si>
  <si>
    <t>Balance at Mar. 31, 2014</t>
  </si>
  <si>
    <t>Balance (in shares) at Mar. 31, 2014</t>
  </si>
  <si>
    <t>Dividend paid</t>
  </si>
  <si>
    <t>Loss on dissolution of subsidiary</t>
  </si>
  <si>
    <t>Balance at Mar. 31, 2015</t>
  </si>
  <si>
    <t>Balance (in shares) at Mar. 31, 2015</t>
  </si>
  <si>
    <t>Balance at Mar. 31, 2016</t>
  </si>
  <si>
    <t>Balance (in shares) at Mar. 31, 2016</t>
  </si>
  <si>
    <t>CONSOLIDATED STATEMENTS OF CASH FLOWS - USD ($) $ in Thousands</t>
  </si>
  <si>
    <t>Cash Flows from Operating Activities:</t>
  </si>
  <si>
    <t>Adjustments to reconcile net income to net cash provided (used) by operating activities:</t>
  </si>
  <si>
    <t>Depreciation and amortization</t>
  </si>
  <si>
    <t>Changes in assets and liabilities:</t>
  </si>
  <si>
    <t>Accounts receivable</t>
  </si>
  <si>
    <t>Long term liabilities</t>
  </si>
  <si>
    <t>Asset allowances, reserves and other</t>
  </si>
  <si>
    <t>Income taxes payable</t>
  </si>
  <si>
    <t>Net cash provided by operating activities</t>
  </si>
  <si>
    <t>Cash Flows From Investing Activities:</t>
  </si>
  <si>
    <t>Short term investment</t>
  </si>
  <si>
    <t>Additions to property, plant and equipment</t>
  </si>
  <si>
    <t>Net cash (used) provided by investing activities</t>
  </si>
  <si>
    <t>Cash Flows from Financing Activities:</t>
  </si>
  <si>
    <t>Net cash (used) by financing activities</t>
  </si>
  <si>
    <t>Net (decrease) increase in cash and cash equivalents</t>
  </si>
  <si>
    <t>Cash and cash equivalents at beginning of year</t>
  </si>
  <si>
    <t>Cash and cash equivalents at end of year</t>
  </si>
  <si>
    <t>Cash paid for:</t>
  </si>
  <si>
    <t>Income taxes</t>
  </si>
  <si>
    <t>Significant Accounting Policies</t>
  </si>
  <si>
    <t>Accounting Policies [Abstract]</t>
  </si>
  <si>
    <t>NOTE 1 — SIGNIFICANT ACCOUNTING POLICIES: Background and Basis of Presentation The consolidated financial statements include the accounts of Emerson Radio Corp. (“Emerson”, consolidated — the “Company”), and its subsidiaries. The Company designs, sources, imports and markets a variety of houseware and consumer electronic products, and licenses the Emerson trademark for a variety of products domestically and internationally. It is the Company’s policy to prepare its financial statements in conformity with accounting principles generally accepted in the United States (“US GAAP”). The consolidated financial statements include the accounts of the Company and its wholly-owned or controlled subsidiaries. All significant intercompany accounts and transactions have been eliminated in the consolidation. Certain items in prior year financials were reclassified to conform to current year presentation. Use of Estimates In preparing financial statements in conformity with generally accepted accounting principles, the Company is required to make estimates and assumptions that affect the reported amounts of assets and liabilities and the disclosure of contingent assets and liabilities at the date of the financial statements and revenues and expenses during the reporting period. Actual results could differ from those estimates. Cash Equivalents Highly liquid investments with original maturities of three months or less at the time of purchase are considered to be cash equivalents. Fair Values of Financial Instruments The carrying amounts for cash and cash equivalents, cash securing bank loans, trade accounts receivable, accounts payable and accrued liabilities approximate fair value due to the short-term maturity of these financial instruments. The carrying amounts of bank debt approximate their fair values due to their variable rate interest features. Investments The Company determines the appropriate classifications of securities at the time of purchase and evaluates the continuing appropriateness of that classification thereafter. Realized gains and losses are determined on a specific identification basis and are reported separately as a component of income. Decreases and increases in the fair value of securities deemed to be other than temporary are included in earnings. Long-Lived Assets The Company’s long-lived assets include property, plant and equipment. At March 31, 2016, the Company had approximately $29,000 of property, plant and equipment, net of accumulated depreciation. The Company reviews its long-lived assets for impairment whenever events or changes in circumstances indicate that the carrying amount of an asset may not be recoverable in accordance with ASC Topics 350 “Intangibles” and 360 “Property, Plant and Equipment”. The recoverability of assets held and used is measured by a comparison of the carrying amount of the asset to the sum of the undiscounted cash flows expected to result from the use and eventual disposition of the asset. Future events could cause the Company to conclude that impairment indicators exist and that long-lived assets may be impaired. Any resulting impairment loss could have a material adverse impact on the Company’s financial condition and results of operations. Property, Plant and Equipment Property, plant and equipment are carried at cost, less accumulated depreciation and amortization. Depreciation is computed using the straight-line method over the estimated useful lives of the assets being depreciated. The cost of maintenance and repairs is charged to expense as incurred. Significant renewals and betterments are capitalized and depreciated over the remaining estimated useful lives of the related assets. At time of disposal, the cost and related accumulated depreciation are removed from the Company’s records and the difference between net carrying value of the asset and the sale proceeds is recorded as a gain or loss. Depreciation of property, plant and equipment is provided by the straight-line method as follows:
· Machinery, Equipment and Software
Three years to seven years
· Furniture &amp; Fixtures
Seven years
· Leasehold Improvements
Straight-line basis over the shorter of the useful life of the improvement or the term of the lease Revenue Recognition Distribution of products Revenues from product distribution are recognized at the time title passes to the customer. Under the Direct Import Program, title passes in the country of origin. Under the Domestic Program, title passes primarily at the time of shipment. Estimates for future expected returns are based upon historical return rates and netted against revenues. Management must make estimates of potential future product returns related to current period product revenue. Management analyzes historical returns, current economic trends and changes in customer demand for the Company’s products when evaluating the adequacy of the reserve for sales returns. Management judgments and estimates must be made and used in connection with establishing the sales return reserves in any accounting period. Additional reserves may be required if actual sales returns increase above the historical return rates. Conversely, the sales return reserve could be decreased if the actual return rates are less than the historical return rates, which were used to establish the reserve. Sales allowances, marketing support programs, promotions and other volume-based incentives which are provided to retailers and distributors are accounted for on an accrual basis as a reduction to net revenues in the period in which the related sales are recognized in accordance with ASC topic 605, “Revenue Recognition”, subtopic 50 “Customer Payments and Incentives” and Securities and Exchange Commission Staff Accounting Bulletins 101 “Revenue Recognition in Financial Statements,” and 104 “Revenue Recognition, corrected copy” (“SAB’s 101 and 104”). At the time of sale, the Company reduces recognized gross revenue by allowances to cover, in addition to estimated sales returns as required by ASC topic 605, “Revenue Recognition”, subtopic 15 “Products”, (i) sales incentives offered to customers that meet the criteria for accrual under ASC topic 605, subtopic 50 and (ii) under SAB’s 101 and 104, an estimated amount to recognize additional non-offered deductions it anticipates and can reasonably estimate will be taken by customers which it does not expect to recover. Accruals for the estimated amount of future non-offered deductions are required to be made as contra-revenue items because that percentage of shipped revenue fails to meet the collectability criteria within SAB 104’s and 101’s four revenue recognition criteria, all of which are required to be met in order to recognize revenue. If additional marketing support programs, promotions and other volume-based incentives are required to promote the Company’s products subsequent to the initial sale, then additional reserves may be required and are accrued for when such support is offered. Licensing In addition to the distribution of products, the Company grants licenses for the right to use the Company’s trademarks for a stated term for the manufacture and/or sale of consumer electronics and other products under agreements which require payment of either i) a non-refundable minimum guaranteed royalty or, ii) the greater of the actual royalties due (based on a contractual calculation, normally comprised of actual product sales by the licensee multiplied by a stated royalty rate, or “Sales Royalties”) or a minimum guaranteed royalty amount. In the case of (i), such amounts are recognized as revenue on a straight-line basis over the term of the license agreement. In the case of (ii), Sales Royalties in excess of guaranteed minimums are accounted for as variable fees and are not recognized as revenue until the Company has ascertained that the licensee’s sales of products have exceeded the guaranteed minimum. In effect, the Company recognizes the greater of Sales Royalties earned to date or the straight-line amount of minimum guaranteed royalties to date. In the case where a royalty is paid to the Company in advance, the royalty payment is initially recorded as a liability and recognized as revenue as the royalties are deemed to be earned according to the principles outlined above. Cost of Sales Cost of sales includes actual product cost, quality control costs, change in inventory reserves, duty, buying costs, the cost of transportation to the Company’s third party logistics providers’ warehouse from its manufacturers, warehousing costs, and an allocation of those selling, general and administrative expenses that are directly related to these activities. Other Operating Costs and Expenses Other operating costs and expenses include costs associated with returned product received from retailers, warranty costs, warehouse supply expenses, and an allocation of those selling, general and administrative expenses that are directly related to these activities. Because other operating costs and expenses is not included in cost of sales, the reported gross margin may not be comparable to those of other distributors that may include all costs related to the cost of product to their cost of sales and in the calculation of gross margin. Selling, General and Administrative Expenses Selling, general and administrative expenses include all operating costs of the Company that are not directly related to the cost of procuring product or costs not included in other operating costs and expenses. Foreign Currency The assets and liabilities of foreign subsidiaries have been translated at current exchange rates, and related revenues and expenses have been translated at average rates of exchange in effect during the year. Related translation adjustments are reported as a separate component of shareholders’ equity. Losses and gains resulting from foreign currency transactions are included in the results of operations. The Company generally does not enter into foreign currency exchange contracts to hedge its exposures related to foreign currency fluctuations and there were no foreign exchange forward contracts held by the Company at March 31, 2016 or March 31, 2015. Advertising Expenses Advertising expenses are charged against earnings as incurred and are included in selling, general and administrative expenses. The Company incurred approximately $19,000 Sales Allowance and Marketing Support Expenses Sales allowances, marketing support programs, promotions and other volume-based incentives which are provided to retailers and distributors are accounted for on an accrual basis as a reduction to net revenues in the period in which the related sales are recognized in accordance with ASC topic 605, “Revenue Recognition”, subtopic 50 “Customer Payments and Incentives” and Securities and Exchange Commission Staff Accounting Bulletins 101 “Revenue Recognition in Financial Statements,” and 104 “Revenue Recognition, corrected copy” (“SAB’s 101 and 104”). At the time of sale, the Company reduces recognized gross revenue by allowances to cover, in addition to estimated sales returns as required by ASC topic 605, “Revenue Recognition”, subtopic 15 “Products”, (i) sales incentives offered to customers that meet the criteria for accrual under ASC topic 605, subtopic 50 and (ii) under SAB’s 101 and 104, an estimated amount to recognize additional non-offered deductions it anticipates and can reasonably estimate will be taken by customers which it does not expect to recover. Accruals for the estimated amount of future non-offered deductions are required to be made as contra-revenue items because that percentage of shipped revenue fails to meet the collectability criteria within SAB 104’s and 101’s four revenue recognition criteria, all of which are required to be met in order to recognize revenue. If additional marketing support programs, promotions and other volume-based incentives are required to promote the Company’s products subsequent to the initial sale, then additional reserves may be required and are accrued for when such support is offered. The sales and marketing support accrual activity for fiscal 2016 and fiscal 2015 was as follows (in thousands):
Balance at March 31, 2014
$
470
additions
1,504
usages
(1,175
)
adjustments
(224
)
Balance at March 31, 2015
$
575
additions
828
usages
(839
)
adjustments
(91
)
Balance at March 31, 2016
$
473
Interest income, net The Company records interest as incurred. The net interest income for fiscal 2016 and 2015 consists of:
2016
2015
(In thousands)
Interest expense
$
—
$
—
Interest income
178
215
Interest income, net
$
178
$
215
Income Taxes Deferred income taxes are recorded to account for the tax effects of differences between the carrying amounts of assets and liabilities for financial reporting purposes and the amounts used for income tax purposes. Deferred tax assets have been recorded net of an appropriate valuation allowance, to the extent management believes it is more likely than not that such assets will be realized. (See Note 5 “Income Taxes”). Any tax penalties or interest to which the Company is subject are recorded as a part of selling, general and administrative expenses. Comprehensive Income Comprehensive income is net income adjusted for foreign currency translation adjustments. Earnings Per Common Share Earnings per common share are based upon the weighted average number of common and common equivalent shares outstanding. Outstanding stock options and warrants are treated as common stock equivalents when dilution results from their assumed exercise. Recent Accounting Pronouncements The following Accounting Standards Updates (“ASUs”) were issued by the Financial Accounting Standards Board during the twelve months ended March 31, 2016 or during the interim period between March 31, 2016 and June 29, 2016 which relate to or could relate to the Company as concerns the Company’s normal ongoing operations or the industry in which the Company operates: Accounting Standards Update 2016-10 (Topic 606) Revenue from Contracts with Customers (Issued April 2016) The core principle of the guidance in Topic 606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1. Identify the contract(s) with a customer. 2. Identify the performance obligations in the contract. 3. Determine the transaction price. 4. Allocate the transaction price to the performance obligations in the contract. 5. Recognize revenue when (or as) the entity satisfies a performance obligation. The amendments in this Update do not change the core principle of the guidance in Topic 606. Rather, the amendments in this Update clarify the following two aspects of Topic 606: identifying performance obligations and the licensing implementation guidance, while retaining the related principles for those areas. The Company does not expect these amendments to have a material effect on its financial statements. Accounting Standards Update 2016-07, Investments—Equity Method and Joint Ventures (Topic 323) (Issued March 2016) The amendments in this Update eliminate the requirement that when an investment qualifies for use of the equity method as a result of an increase in the level of ownership interest or degree of influence, an investor must adjust the investment, results of operations, and retained earnings retroactively on a step-by-step basis as if the equity method had been in effect during all previous periods that the investment had been held. The amendments require that the equity method investor add the cost of acquiring the additional interest in the investee to the current basis of the investor’s previously held interest and adopt the equity method of accounting as of the date the investment becomes qualified for equity method accounting. Therefore, upon qualifying for the equity method of accounting, no retroactive adjustment of the investment is required. The amendments in this Update require that an entity that has an available-for-sale equity security that becomes qualified for the equity method of accounting recognize through earnings the unrealized holding gain or loss in accumulated other comprehensive income at the date the investment becomes qualified for use of the equity method. The amendments in this Update are effective for all entities for fiscal years, and interim periods within those fiscal years, beginning after December 15, 2016. The amendments should be applied prospectively upon their effective date to increases in the level of ownership interest or degree of influence that result in the adoption of the equity method. Earlier application is permitted. No additional disclosures are required at transition. The Company does not expect these amendments to have a material effect on its financial statements. Accounting Standards Update 2016-02, Leases (Topic 842) (Issued February 2016) The FASB is issuing this Update to increase transparency and comparability among organizations by recognizing lease assets and lease liabilities on the balance sheet and disclosing key information about leasing arrangements. To meet that objective, the FASB is amending the FASB Accounting Standards Codification® and creating Topic 842, Leases. This Update, along with IFRS 16, Leases, are the results of the FASB’s and the International Accounting Standards Board’s (IASB’s) efforts to meet that objective and improve financial reporting. The amendments in this Update are effective for fiscal years beginning after December 15, 2018. While the Company is currently evaluating the provisions of ASU 2016-02 to determine how it will be affected, the primary effect of adopting the new standard will be to record assets and obligations for current operating leases. Accounting Standards Update 2016-01, Financial Instruments – Overall (Subtopic 825-10) Recognition and Measurement of Financial Assets and Liabilities (Issued January 2016) The amendments in this Update make targeted improvements to generally accepted accounting principles (GAAP) as follows: 1. Require equity investments (except those accounted for under the equity method of accounting or those that result in consolidation of the investee) to be measured at fair value with changes in fair value recognized in net income. However, an entity may choose to measure equity investments that do not have readily determinable fair values at cost minus impairment, if any, plus or minus changes resulting from observable price changes in orderly transactions for the identical or a similar investment of the same issuer. 2. Simplify the impairment assessment of equity investments without readily determinable fair values by requiring a qualitative assessment to identify impairment. When a qualitative assessment indicates that impairment exists, an entity is required to measure the investment at fair value. 3. Eliminate the requirement to disclose the fair value of financial instruments measured at amortized cost for entities that are not public business entities. 4. Eliminate the requirement for public business entities to disclose the method(s) and significant assumptions used to estimate the fair value that is required to be disclosed for financial instruments measured at amortized cost on the balance sheet. 5. Require public business entities to use the exit price notion when measuring the fair value of financial instruments for disclosure purposes. 6. Require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7. Require separate presentation of financial assets and financial liabilities by measurement category and form of financial asset (that is, securities or loans and receivables) on the balance sheet or the accompanying notes to the financial statements. 8. Clarify that an entity should evaluate the need for a valuation allowance on a deferred tax asset related to available-for-sale securities in combination with the entity’s other deferred tax assets. For public business entities, the amendments in this Update are effective for fiscal years beginning after December 15, 2017, including interim periods within those fiscal years. The Company does not expect these amendments to have a material effect on its financial statements. Accounting Standards Update 2015-17, Income Taxes (Topic 740) Balance Sheet Classification of Deferred Taxes (Issued November 2015) To simplify the presentation of deferred income taxes, the amendments in this Update require that deferred tax liabilities and assets be classified as noncurrent in a classified statement of financial position. The amendments in this Update apply to all entities that present a classified statement of financial position. The current requirement that deferred tax liabilities and assets of a tax-paying component of an entity be offset and presented as a single amount is not affected by the amendments in this Update. For public business entities, the amendments in this Update are effective for financial statements issued for annual periods beginning after December 15, 2016, and interim periods within those annual periods. Earlier application is permitted for all entities as of the beginning of an interim or annual reporting period. The amendments in this Update may be applied either prospectively to all deferred tax liabilities and assets or retrospectively to all periods presented. If an entity applies the guidance prospectively, the entity should disclose in the first interim and first annual period of change, the nature of and reason for the change in accounting principle and a statement that prior periods were not retrospectively adjusted. If an entity applies the guidance retrospectively, the entity should disclose in the first interim and first annual period of change the nature of and reason for the change in accounting principle and quantitative information about the effects of the accounting change on prior periods. The Company adopted ASU 2015-17 retrospectively at March 31, 2016 by reclassifying as of March 31, 2015 the $962,000 previously classified as current deferred tax assets to noncurrent deferred tax assets, and by presenting all deferred tax assets as of March 31, 2016 as noncurrent. Accounting Standards Update 2015-11, Inventory (Topic 330) Simplifying the Measurement of Inventory (Issued July 2015) An entity should measure inventory within the scope of this Update at the lower of cost and net realizable value. Net realizable value is the estimated selling prices in the ordinary course of business, less reasonably predictable costs of completion, disposal, and transportation. Subsequent measurement is unchanged for inventory measured using LIFO or the retail inventory method. The amendments in this Update more closely align the measurement of inventory in GAAP with the measurement of inventory in International Financial Reporting Standards (IFRS). The Board has amended some of the other guidance in Topic 330 to more clearly articulate the requirements for the measurement and disclosure of inventory. However, the Board does not intend for those clarifications to result in any changes in practice. Other than the change in the subsequent measurement guidance from the lower of cost or market to the lower of cost and net realizable value for inventory within the scope of this Update, there are no other substantive changes to the guidance on measurement of inventory. For public business entities, the amendments in this Update are effective for fiscal years beginning after December 15, 2016, including interim periods within those fiscal years. The amendments in this Update should be applied prospectively with earlier application permitted as of the beginning of an interim or annual reporting period. The Company does not expect these amendments to have a material effect on its financial statements. The Financial Accounting Standards Board (FASB) voted to approve a one-year deferral of the effective date of Accounting Standards Update No. 2014-09, Revenue from Contracts with Customer In July 2015, the Financial Accounting Standards Board (“FASB”) voted to defer the effective date of the new accounting guidance related to revenue recognition by one year to December 15, 2017 for annual reporting periods beginning after that date and permitted early adoption of the standard, but not before fiscal years beginning after the original effective date of December 15, 2016. This new standard will replace all current U.S. GAAP guidance on this topic and eliminate all industry-specific guidance. The new revenue recognition standard provides a unified model to determine when and how revenue is recognized. The core principle is that a company should recognize revenue to depict the transfer of promised goods or services to customers in an amount that reflects the consideration for which the entity expects to be entitled in exchange for those goods or services. This guidance will be effective beginning January 1, 2018 and can be applied either retrospectively to each period presented or as a cumulative-effect adjustment as of the date of adoption. The Company does not expect these amendments to have a material effect on its financial statements.</t>
  </si>
  <si>
    <t>Inventories</t>
  </si>
  <si>
    <t>Inventory Disclosure [Abstract]</t>
  </si>
  <si>
    <t xml:space="preserve">NOTE 2 — INVENTORIES: Inventories are stated at the lower of cost or market. Cost is determined using the first-in, first-out method. As of March 31, 2016 and March 31, 2015, inventories consisted exclusively of purchased finished goods. </t>
  </si>
  <si>
    <t>Related Party Transactions</t>
  </si>
  <si>
    <t>Related Party Transactions [Abstract]</t>
  </si>
  <si>
    <t xml:space="preserve">NOTE 3 — RELATED PARTY TRANSACTIONS: From time to time, Emerson engages in business transactions with its controlling shareholder, The Grande Holdings Limited (“Grande”), and one or more of Grande’s direct and indirect subsidiaries. Set forth below is a summary of such transactions. Controlling Shareholder The Grande Holdings Limited (“Grande”), together with S&amp;T International Distribution Limited (“S&amp;T”), a subsidiary of Grande, and Grande N.A.K.S. Ltd., a subsidiary of Grande (together with Grande, the “Reporting Persons”), have, based on a Schedule 13D/A filed with the Securities and Exchange Commission (“SEC”) on July 9, 2014, the shared power to vote and direct the disposition of 15,243,283 shares, or approximately 56.2%, of the Company’s outstanding common stock. Accordingly, the Company is a “controlled company” as defined in Section 801(a) of the NYSE MKT Company Guide. On May 31, 2011, upon application of a major creditor, Grande was placed into provisional liquidation when the High Court of Hong Kong appointed joint and several provisional liquidators (“Provisional Liquidators”) over Grande. Accordingly, as of May 31, 2011, the directors of Grande no longer had the ability to exercise control over Grande or the power to direct the voting and disposition of the shares of the Company’s common stock beneficially owned by Grande. In May 2014, Grande, the Provisional Liquidators and a creditor of Grande entered into an agreement to implement the “Grande Restructuring Plan” submitted by a creditor of Grande. Based on public announcements by Grande dated May 26, 2016 (the “Grande Announcements”), and subsequently confirmed to the Company by Grande, Grande has completed the Grande Restructuring Plan, the Provisional Liquidators over Grande have been released and discharged by the Hong Kong Court, the winding up of Grande has been permanently stayed, and Grande has fulfilled all trading resumption conditions imposed on Grande by the Stock Exchange of Hong Kong Limited (“HKEX”). Related Party Transactions Dividend-Related Issues with S&amp;T On March 2, 2010, the Board declared an extraordinary dividend of $1.10 per common share which was paid on March 24, 2010. In connection with the Company’s determination as to the taxability of the dividend, the Board relied upon information and research provided to it by the Company’s tax advisors and, in reliance on the “stock-for-debt” exception in the Internal Revenue Code Sections 108(e)(8) and (e)(10), concluded that 4.9% of such dividend paid was taxable to the recipients. In August 2012, the Company received a Form 886-A from the IRS which challenges the Company’s conclusions and determined that the Company did not qualify for the above-referenced exception. Accordingly, the IRS concluded that 100% of the dividend paid was taxable to the recipients. The Company defended its position and calculations and contested the position asserted by the IRS. The Company prepared and, on October 25, 2012, delivered its rebuttal to the IRS contesting the IRS determination. There can be no assurance that the Company will be successful in defending its position (for a discussion of whether the relevant period of assessment has expired, see below). In the event that the Company is not successful in establishing with the IRS that the Company’s calculations were correct, then the shareholders who received the dividend likely will be subject to and liable for an assessment of additional taxes due. Moreover, the Company may be contingently liable for taxes due by certain of its shareholders resulting from the dividend paid by the Company. Initially, the Company withheld from the dividend paid to foreign shareholders an amount equal to the tax liability associated with such dividend. On April 7, 2010, upon a request made to the Company by its foreign controlling shareholder, S&amp;T, the Company entered into an agreement with S&amp;T (the “Agreement”), whereby the Company returned to S&amp;T on April 7, 2010 that portion of the funds withheld for taxes from the dividend paid on March 24, 2010 to S&amp;T, which the Company believed was not subject to U.S. tax based on the Company’s good-faith estimate of its accumulated earnings and profits at that time. The Agreement includes provisions pursuant to which S&amp;T agreed to indemnify the Company for any liability imposed on it as a result of the Company’s agreement not to withhold such funds for S&amp;T’s possible tax liability and a pledge of stock as collateral. The Company continues to assert that such dividend is largely not subject to U.S. tax based on the Company’s good-faith estimate of its accumulated earnings and profits. In addition, the Company also continues to assert that this transaction results in an off-balance sheet arrangement and a possible contingent tax liability of the Company, which, if recognized, would be offset by the calling by the Company on S&amp;T of the indemnification provisions of the Agreement. In February 2011, upon the request of S&amp;T to the Company, the Company and S&amp;T agreed that the collateral pledged as a part of the Agreement would no longer be required and such collateral was returned by the Company to S&amp;T in March 2011 and the Agreement was amended and restated to remove the collateral requirement but retain the indemnification provisions. The Agreement, as amended (the “Amended Agreement”), remains in effect as of today. In September 2014, the Company, with S&amp;T’s consent, withheld $0.5 million in cash, to be pledged as collateral against the Amended Agreement, from the dividend paid to S&amp;T on September 30, 2014 along with such dividend paid on that date to all common stockholders. The Company held, as of March 31, 2016, $0.5 million in cash collateral from S&amp;T against the Amended Agreement. In the event that (i) the Company is not successful in establishing with the IRS that the Company’s calculations were correct and (ii) S&amp;T is unable or unwilling to pay the additional taxes due or indemnify the Company under the terms of the Amended Agreement, the Company may be liable to pay such additional taxes, which, together with penalties and interest, are currently estimated by the Company to be approximately $5.0 million as of March 31, 2016 (the “Potential Tax Exposure Related to the March 2010 Dividend”), $0.5 million of which was collateralized in cash held by the Company as of March 31, 2016 as described above and which was classified by the Company as restricted cash on its balance sheet. Any such liability, should it be required to be recognized by the Company, would likely have a material adverse effect on the Company’s results of operations in the period recognized. As of March 31, 2016, the Company believes that it is more likely than not that the assessment period for the Company for tax under section 1461 of the Internal Revenue Code in connection with the withholding tax requirements pertaining to the March 2, 2010 dividend has expired, such that if the IRS were to attempt to assess tax, the assessment would be time-barred. Thusly, as of March 31, 2016, the Company believes that it is more likely than not that it will not be liable for the Potential Tax Exposure Related to the March 2010 Dividend. In April 2016, the Company, upon a request made by S&amp;T, considered and agreed that the collateral pledged as a part of the Agreement would no longer be required and that such collateral would be returned by the Company to S&amp;T, net of the $79,000 in expenses incurred by the Company in defending the IRS challenge with respect to the March 2, 2010 dividend. Thusly, on April 29, 2016, the Company paid $421,000 to S&amp;T to effectuate the release of the collateral net of the aforementioned expenses incurred by the Company. Consulting Services Provided to Emerson by one of its Former Directors who is a Current Director of Grande Until such agreement was cancelled by the Company effective November 7, 2013, Mr. Eduard Will, a former director of Emerson and a current director of Grande, was paid consulting fees by the Company for work performed by Mr. Will related to a lawsuit that the Company settled in December 2013 and merger and acquisition research. Mr. Will was not re-elected to serve as a director of the Company at the Company’s 2013 Annual Meeting of Stockholders held on November 7, 2013. Accordingly, Mr. Will was no longer a director of the Company or a related party to the Company from November 7, 2013 until his appointment as a director of Grande on February 19, 2016, at which time Mr. Will is once again a related party to the Company. During March 2016, Emerson accrued $12,000 in consulting fees and expense reimbursements for consulting work invoiced to the Company and expenses incurred by Mr. Will as a director of the Company during the period September 2013 through November 2013, and which the Company paid to Mr. Will in April 2016. </t>
  </si>
  <si>
    <t>Property, Plant, and Equipment</t>
  </si>
  <si>
    <t>Property Plant And Equipment [Abstract]</t>
  </si>
  <si>
    <t xml:space="preserve">NOTE 4 — PROPERTY, PLANT, AND EQUIPMENT: As of March 31, 2016 and 2015, property, plant and equipment is comprised of the following:
2016
2015
(In thousands)
Computer equipment and software
338
345
Furniture and fixtures
194
194
Machinery and equipment
0
12
Leasehold improvements
8
8
540
559
Less accumulated depreciation and amortization
(511
)
(482
)
$
29
$
77
Depreciation of property, plant, and equipment amounted to approximately $47,000 and $75,000 for the twelve months ended March 31, 2016 and 2015, respectively. During fiscal 2016, the Company disposed of property, plant and equipment with gross book values totaling approximately $6,000. The Company recognized a total net loss of approximately $1,000 on these disposals in fiscal 2016. During fiscal 2015, the Company disposed of property, plant and equipment with gross book values totaling approximately $259,000. The Company recognized a total net loss of approximately $1,000 on these disposals in fiscal 2015. </t>
  </si>
  <si>
    <t>Income Taxes</t>
  </si>
  <si>
    <t>Income Tax Disclosure [Abstract]</t>
  </si>
  <si>
    <t xml:space="preserve">NOTE 5 — INCOME TAXES: Income Tax Issues Concerning Overseas Income On April 15, 2013 and June 5, 2013, the Company received correspondence from the Internal Revenue Service (“IRS”) pertaining to the Company’s fiscal 2010 and fiscal 2011, including a (i) Form 5701 and Form 886-A regarding Adjusted Sales Income (collectively referred to as “NOPA 1”) and (ii) Form 5701 and Form 886-A regarding Adjusted Subpart F-Foreign Base Company Sales Income (“FBCSI”) (collectively referred to as “NOPA 2”), which challenged certain tax positions of the Company with respect to the Company’s controlled foreign corporation in Macao (the “Macao CFC”). Although the Company continues to disagree with the assessments made by the IRS as set forth in each of NOPA 1 and NOPA 2, in June 2015, following a formal IRS Appeal, the Company and the IRS agreed to settle on the following terms: (1) that the IRS would not pursue the aforementioned NOPA 1 and NOPA 2 income assessments pertaining to fiscal 2010 and fiscal 2011 provided that the Company agreed to treat 30% of the Macao CFC’s income as taxable Subpart F income in the U.S. for fiscal 2010 and fiscal 2011, and (2) that the IRS would impose no penalties for fiscal 2010 and fiscal 2011 (collectively, the “Settlement Agreement”). Based on discussions between the Company, its advisors and the IRS, the IRS applied the Settlement Agreement’s calculation reached for the Company’s fiscal 2010 and fiscal 2011 periods to the Company’s fiscal 2012 and fiscal 2013 periods (the “Settlement Application”). On June 7, 2016, the IRS completed its examination of the Company’s fiscal 2012 and fiscal 2013 periods and issued the Company a Form 5701 and Form 886-A regarding Adjusted Sales Income which was in accordance with the Settlement Application and which the Company has accepted. Based on the foregoing, the Company was subject to additional federal and state income taxes for fiscal 2010 though fiscal 2013 of approximately $3.0 million. Of this amount, approximately $1.6 million was recorded as income tax expense in the fourth quarter of fiscal 2016, $0.5 million was recorded as income tax expense in the fourth quarter of fiscal 2015 and $0.9 million was recorded as income tax expense in the fourth quarter of fiscal 2013. With respect to fiscal 2014 and fiscal 2015, there was some uncertainty as to what the ultimate tax treatment would be of a service fee regularly paid by the Company to the Macao CFC (the “Service Fee”). Therefore, an uncertain tax position under the requirements of ASC 740-10 “Income Tax Accounting” existed, and the Company recorded income tax expense and a non-current tax liability of approximately $0.5 million to its March 31, 2015 financial statements representing the maximum amount of income taxes, penalties and interest that the Company estimates it could have owed for fiscal 2014 and fiscal 2015 if the Service Fee was determined to be taxable to the Company as FBCSI under the Internal Revenue Code. As of March 31, 2016, the Company has determined that the Service Fee is taxable to the Company as FBCSI and therefore, beginning March 31, 2016, the tax on the Service Fee is no longer considered to be an uncertain tax position and the Company has recorded any pertinent tax within its current income tax liabilities. Other The Company’s provision for income tax (benefit) expense for fiscal 2016 and fiscal 2015 was as follows:
2016
2015
(In thousands)
Current:
Federal
$
(685
)
$
(308
)
Foreign, state and other
8
55
Prior year federal and state, with interest
48
1,713
Uncertain tax positions, federal and state
(249
)
481
Deferred:
Federal
602
672
Foreign, state and other
17
454
Provision for income tax (benefit) expense
$
(259
)
$
3,067
The Company files a consolidated federal return and certain state and local income tax returns. The difference between the effective rate reflected in the provision for income taxes and the amounts determined by applying the statutory federal rate of 34% to earnings before income taxes for fiscal March 2016 and fiscal 2015 is analyzed below:
2016
2015
(In thousands)
Statutory provision
$
(432
)
$
1,701
Foreign subsidiary
76
(798
)
State taxes
48
637
Permanent differences
3
61
Prior year taxes
—
892
True up to prior year taxes
299
(226
)
Valuation allowance
—
—
(Decrease)/increase in Uncertain Tax Positions
(249
)
481
NOL Adjustments
(4
)
319
Provision for income tax (benefit) expense
$
(259
)
$
3,067
As of March 31, 2016 and March 31, 2015, the significant components of the Company’s deferred tax assets of which were classified as non-current, were as follows:
2016
2015
(In thousands)
Deferred tax assets:
Accounts receivable reserves
$
548
$
484
Inventory reserves
284
411
Accruals
42
67
Property, plant and equipment
504
522
Net operating loss and credit carry forwards
23
536
Total deferred tax assets
$
1,401
$
2,020
The Company has no U.S. federal net operating loss carry forwards (“NOLs”) as of March 31, 2016 The Company has $0.4 million of state NOLs as of March 31, 2016 as follows (in millions $):
Loss Year (Fiscal)
Included in DTA
Expiration Year (Fiscal)
2014
$0.4 million
2034
The tax benefits related to these state net operating loss carry forwards and future deductible temporary differences are recorded to the extent management believes it is more likely than not that such benefits will be realized. Income of foreign subsidiaries before taxes was a loss of $212,000 for the fiscal year ended March 31, 2016 as compared to income before taxes of $2,367,000 for the fiscal year ended March 31, 2015, respectively. No provision was made for U.S. or additional foreign taxes on undistributed earnings of foreign subsidiaries. Such earnings have been and will be reinvested but could become subject to additional tax if they were remitted as dividends, or were loaned to the Company or a domestic affiliate, or if the Company should sell its stock in the foreign subsidiaries. It is not practicable to determine the amount of additional tax, if any, that might be payable on undistributed foreign earnings. A reconciliation of the Company’s changes in uncertain tax positions from April 1, 2015 to March 31, 2016 is as follows:
In 000’s
Total amount of unrecognized tax benefits as of April 1, 2015
$
480
Gross increases in unrecognized tax benefits as a result of tax positions taken during a prior period
—
Gross decreases in unrecognized tax benefits as a result of tax positions taken during a prior period
—
Gross increases in unrecognized tax benefits as a result of tax positions taken during the current period
—
Gross decreases in unrecognized tax benefits as a result of tax positions taken during the current period
—
Decreases in unrecognized tax benefits relating to settlements with taxing authorities
(480
)
Reductions to unrecognized tax benefits as a result of lapse of statute of limitations
—
Total amount of unrecognized tax benefits as of March 31, 2016
0
The Company is subject to examination and assessment by tax authorities in numerous jurisdictions. As of March 31, 2016, the Company’s open tax years for examination for U.S. federal tax are 2011-2015, and for U.S. states’ tax are 2011-2015. Based on the outcome of tax examinations or due to the expiration of statutes of limitations, it is reasonably possible that the unrecognized tax benefits related to uncertain tax positions taken in previously filed returns may be different from the liabilities that have been recorded for these unrecognized tax benefits. As a result, the Company may be subject to additional tax expense. </t>
  </si>
  <si>
    <t>Commitments and Contingencies</t>
  </si>
  <si>
    <t>Commitments And Contingencies Disclosure [Abstract]</t>
  </si>
  <si>
    <t xml:space="preserve">NOTE 6 — COMMITMENTS AND CONTINGENCIES: Leases: The Company leases warehouse and office space from non-affiliated companies, with annual commitments as follows (in thousands):
Fiscal Years
Amount
2017
260
2018
230
2019
157
2020
31
Thereafter
—
Total
$
678
Rent expense resulting from leases with non-affiliated companies aggregated $250,000 and $790,000, respectively, for fiscal 2016 and 2015. Letters of Credit: The Company utilizes the services of one of its banks to issue secured letters of credit on behalf of the Company, as needed, on a 100% cash collateralized basis. At March 31, 2016 and March 31, 2015, the Company had no letters of credit outstanding. Capital Expenditure and Other Commitments: As of March 31, 2016, there were no capital expenditure or other commitments other than the normal purchase orders used to secure product. Employee Benefit Plan: The Company currently sponsors a defined contribution 401(k) retirement plan which is subject to the provisions of the Employee Retirement Income Security Act. The Company matches a percentage of the participants’ contributions up to a specified amount. These contributions to the plan for fiscal 2016 and 2015 were $44,000 and $47,000, respectively, and were charged against earnings for the periods presented. </t>
  </si>
  <si>
    <t>Shareholders' Equity</t>
  </si>
  <si>
    <t>Equity [Abstract]</t>
  </si>
  <si>
    <t xml:space="preserve">NOTE 7 — SHAREHOLDERS’ EQUITY: Common Shares: Authorized common shares total 75,000,000 shares of common shares, par value $0.01 per share, of which, 27,129,832 were issued and outstanding as of March 31, 2016 and 2015. Shares held in treasury at March 31, 2016 and 2015 were 25,835,965. Common Stock Repurchase Program: In September 2003, the Company’s Board authorized a share repurchase programs for 2,000,000 shares. No shares were repurchased in fiscal 2016 or fiscal 2015. As of March 31, 2015, 732,377 shares remain available for repurchase under this program. Series A Preferred Stock: The Company has issued and outstanding 3,677 shares of Series A Preferred Stock, (“Preferred Stock”) $.01 par value, with a face value of $3,677,000, which had no determinable market value as of March 31, 2016. Effective March 31, 2002, the previously existing conversion feature of the Preferred Stock expired. The Series A convertible preferred stock is non-voting, has no dividend preferences and has not been convertible since March 31, 2002; however, it retains a liquidation preference. </t>
  </si>
  <si>
    <t>Short Term Investments</t>
  </si>
  <si>
    <t>Short Term Investments [Abstract]</t>
  </si>
  <si>
    <t>NOTE 8 — SHORT TERM INVESTMENTS: At March 31, 2016 and March 31, 2015, the Company held short-term investments totaling $20.2 million and nil, respectively. The Company held $3.0 million in certificates of deposit which were classified as cash equivalents as of March 31, 2016 and $15.1 million as of March 31, 2015. The $3.0 million in certificates of deposit matured on April 4, 2016 and have been subsequently re-invested into certificates of deposit with maturities of 90 days or less.</t>
  </si>
  <si>
    <t>Net Earnings Per Share</t>
  </si>
  <si>
    <t>Earnings Per Share [Abstract]</t>
  </si>
  <si>
    <t xml:space="preserve">NOTE 9 — NET EARNINGS PER SHARE: The following table sets forth the computation of basic and diluted earnings per share for the years ended March 31, 2016 and March 31, 2015:
2016
2015
(In thousands, except per share data)
Numerator:
Net (loss) income for basic and diluted earnings per share
$
(968
)
$
1,893
Denominator:
Denominator for basic earnings per share — weighted average shares
27,130
27,130
Effect of dilutive securities on denominator:
Options
—
—
Denominator for diluted earnings per share — weighted average shares and assumed conversions
27,130
27,130
Net (loss) income per share:
Basic and diluted (loss) income per share
$
(0.04
)
$
.07
For the year ended March 31, 2016, there were no outstanding instruments which were potentially dilutive. </t>
  </si>
  <si>
    <t>License Agreements</t>
  </si>
  <si>
    <t>License Agreements [Abstract]</t>
  </si>
  <si>
    <t xml:space="preserve">NOTE 10 — LICENSE AGREEMENTS: The Company is party to three license agreements that allow licensees to use its trademarks for the manufacture and/or the sale of consumer electronics and other products. These license agreements (i) allow the licensee to use the Company’s trademarks for a specific product category, or for sale within specific geographic areas, or for sales to a specific customer base, or any combination of the above, or any other category that might be defined in the license agreement and (ii) may be subject to renewal at the initial expiration of the agreements and are governed by the laws of the United States. The Company’s largest license agreement is with Funai, which accounted for approximately 79% of the Company’s total fiscal 2016 and fiscal 2015 licensing revenue, and which was amended during November 2013 to extend the term of the agreement until March 31, 2018. The agreement provides that Funai will manufacture, market, sell and distribute specified products bearing the Emerson ® As previously disclosed, on December 16, 2015, the Company received written notice from Funai stating its intention to terminate the agreement, with termination to be effective on December 31, 2016. As a result of such termination, unless the Company is successful in securing a new licensee to replace the licensing revenue which will be absent upon the Funai termination, the Company expects fiscal 2017, which begins April 1, 2016, licensing revenue will decline as compared to fiscal 2016 licensing revenue. As previously disclosed, since this licensing relationship contributes substantial product volume and market presence through Funai’s manufacture and distribution of products bearing the Emerson ® brand name in the United States, the loss of this relationship and licensing agreement with Funai is expected to materially and adversely affect the Company’s revenue, earnings and business. The Company is analyzing the impacts of the Funai termination to its business and is identifying strategic courses of action for consideration, including seeking new licensing relationships. There can be no assurance that the Company will be able to secure a new licensee or distribution relationship to replace the licensing revenue, product volume and market presence of Emerson-branded products in the United States, which had been provided through the license agreement with Funai. </t>
  </si>
  <si>
    <t>Legal Proceedings</t>
  </si>
  <si>
    <t xml:space="preserve">NOTE 11 — LEGAL PROCEEDINGS: The Company is not currently a party to any legal proceedings other than litigation matters, in most cases involving ordinary and routine claims incidental to its business. Management cannot estimate with certainty the Company’s ultimate legal and financial liability with respect to such pending litigation matters. However, management believes, based on its examination of such matters, that the Company’s ultimate liability will not have a material adverse effect on the Company’s financial position, results of operations or cash flows. </t>
  </si>
  <si>
    <t>Risks and Uncertainties</t>
  </si>
  <si>
    <t>Risks And Uncertainties [Abstract]</t>
  </si>
  <si>
    <t xml:space="preserve">NOTE 12 — RISKS AND UNCERTAINTIES: Customer and Licensee Concentration For the twelve months ended March 31, 2016 and March 31, 2015, the Company’s largest two customers, Target and Wal-Mart, and largest licensee, Funai, accounted for approximately 81% and 87% of the Company’s net revenues, respectively, with Target accounting for 42% and 51%, respectively, Wal-Mart accounting for 31% and 28%, respectively, and Funai accounting for 8% and 8%, respectively. A significant decline in net sales to Target or Wal-Mart, or a significant decline in licensing revenue from Funai, would have a material adverse effect on the Company’s business, financial condition and results of operation. Product Concentration For the twelve months ended March 31, 2016, the Company’s gross product sales were comprised of five product types within two categories — housewares products and audio products, and two of these product types, namely microwave ovens and compact refrigerators — both within the housewares category — generated approximately 93% of the Company’s gross product sales, with microwave ovens generating approximately 56% of the total and compact refrigerators generating approximately 37% of the total. For the twelve months ended March 31, 2015, the Company’s gross product sales were comprised of the same five product types within the same two categories — housewares products and audio products, and two of these product types, namely microwave ovens and compact refrigerators — both within the housewares category — generated approximately 95% of the Company’s gross product sales, with microwave ovens generating approximately 67% of the total and compact refrigerators generating approximately 28% of the total. As a result of this dependence, a significant decline in pricing of, or market acceptance of these product types and categories, either in general or specifically as marketed by the Company, would have a material adverse effect on the Company’s business, financial condition and results of operation. Because the market for these product types and categories is characterized by periodic new product introductions, the Company’s future financial performance will depend, in part, on the successful and timely development and customer acceptance of new and enhanced versions of these product types and other products distributed by the Company. There can be no assurance that the Company will continue to be successful in marketing these products types within these categories or any other new or enhanced products. Concentrations of Credit Risk As a percent of the Company’s total trade accounts receivable, net of specific reserves, the Company’s two top customers, Wal-Mart and Target, accounted for 88% and nil as of March 31, 2016, respectively, and 30% and 50% as of March 31, 2015. The Company periodically performs credit evaluations of its customers but generally does not require collateral, and the Company provides for any anticipated credit losses in the financial statements based upon management’s estimates and ongoing reviews of recorded allowances. The accounts receivable allowance for doubtful accounts on the Company’s total trade accounts receivable balances was $9,000 at March 31, 2016 and $5,000 at March 31, 2015. Due to the high concentration of the Company’s net trade accounts receivables among just two customers, any significant failure by one of these customers to pay the Company the amounts owing against these receivables would result in a material adverse effect on the Company’s business, financial condition and results of operation. The Company maintains its cash accounts with major U.S. and foreign financial institutions. The Company’s cash and restricted cash balances on deposit in the U.S. as of March 31, 2016 and March 31, 2015 were insured by the Federal Deposit Insurance Corporation (“FDIC”) up to $250,000 per qualifying bank account in accordance with FDIC rules. The Company’s cash, cash equivalents and restricted cash balances in excess of these FDIC-insured limits were approximately $30.1 million and approximately $43.5 million at March 31, 2016 and March 31, 2015, respectively. Supplier Concentration The Company, during the twelve months ended March 31, 2016, procured approximately 98% of its products for resale from its three largest factory suppliers, and of these, the Company procured approximately 53% of these products from one of them. The Company, during the twelve months ended March 31, 2015, procured approximately 96% of its products for resale from its three largest factory suppliers, and of these, the Company procured approximately 66% of these products from one of them. No assurance can be given that ample supply of product would be available at current prices and on current credit terms if the Company were required to seek alternative sources of supply without adequate notice by a supplier or a reasonable opportunity to seek alternate production facilities and component parts and any resulting significant shortage of product supply would have a material adverse effect on the Company’s business, financial condition and results of operation. </t>
  </si>
  <si>
    <t>Geographic Information</t>
  </si>
  <si>
    <t>Segment Reporting [Abstract]</t>
  </si>
  <si>
    <t>NOTE 13 — GEOGRAPHIC INFORMATION: Net revenues and long-lived assets of the Company for the fiscal years ended March 31, 2016 and March 31, 2015 are summarized below by geographic area (in thousands). Net revenues are attributed to geographic area based on location of customer.
Year Ended March 31, 2016
U.S.
Foreign
Consolidated
Net revenues
$
45,751
$
—
$
45,751
Long-lived assets
$
32
$
98
$
130
Year Ended March 31, 2015
U.S.
Foreign
Consolidated
Net revenues
$
76,323
$
—
$
76,323
Long-lived assets
$
76
$
103
$
179</t>
  </si>
  <si>
    <t>Subsequent Event</t>
  </si>
  <si>
    <t>Subsequent Events [Abstract]</t>
  </si>
  <si>
    <t xml:space="preserve">NOTE 14 — SUBSEQUENT EVENT: In April 2016, the Company, upon a request made by S&amp;T, considered and agreed that the collateral pledged as a part of the indemnification agreement between S&amp;T, Grande and the Company pertaining to the aforementioned March 2010 dividend and the related IRS challenge, would no longer be required and that such collateral would be returned by the Company to S&amp;T, net of the $79,000 in expenses incurred by the Company in defending the IRS challenge. Thusly, on April 29, 2016, the Company paid $421,000 to S&amp;T to effectuate the release of the collateral net of the aforementioned expenses incurred by the Company. See Note 3 “Related Party Transactions – Dividend-Related Issues with S&amp;T”. </t>
  </si>
  <si>
    <t>Significant Accounting Policies (Policies)</t>
  </si>
  <si>
    <t>Background and Basis of Presentation</t>
  </si>
  <si>
    <t xml:space="preserve">Background and Basis of Presentation The consolidated financial statements include the accounts of Emerson Radio Corp. (“Emerson”, consolidated — the “Company”), and its subsidiaries. The Company designs, sources, imports and markets a variety of houseware and consumer electronic products, and licenses the Emerson trademark for a variety of products domestically and internationally. It is the Company’s policy to prepare its financial statements in conformity with accounting principles generally accepted in the United States (“US GAAP”). The consolidated financial statements include the accounts of the Company and its wholly-owned or controlled subsidiaries. All significant intercompany accounts and transactions have been eliminated in the consolidation. Certain items in prior year financials were reclassified to conform to current year presentation. </t>
  </si>
  <si>
    <t>Use of Estimates</t>
  </si>
  <si>
    <t xml:space="preserve">Use of Estimates In preparing financial statements in conformity with generally accepted accounting principles, the Company is required to make estimates and assumptions that affect the reported amounts of assets and liabilities and the disclosure of contingent assets and liabilities at the date of the financial statements and revenues and expenses during the reporting period. Actual results could differ from those estimates. </t>
  </si>
  <si>
    <t>Cash Equivalents</t>
  </si>
  <si>
    <t xml:space="preserve">Cash Equivalents Highly liquid investments with original maturities of three months or less at the time of purchase are considered to be cash equivalents. </t>
  </si>
  <si>
    <t>Fair Values of Financial Instruments</t>
  </si>
  <si>
    <t xml:space="preserve">Fair Values of Financial Instruments The carrying amounts for cash and cash equivalents, cash securing bank loans, trade accounts receivable, accounts payable and accrued liabilities approximate fair value due to the short-term maturity of these financial instruments. The carrying amounts of bank debt approximate their fair values due to their variable rate interest features. </t>
  </si>
  <si>
    <t>Investments</t>
  </si>
  <si>
    <t xml:space="preserve">Investments The Company determines the appropriate classifications of securities at the time of purchase and evaluates the continuing appropriateness of that classification thereafter. Realized gains and losses are determined on a specific identification basis and are reported separately as a component of income. Decreases and increases in the fair value of securities deemed to be other than temporary are included in earnings. </t>
  </si>
  <si>
    <t>Long-Lived Assets</t>
  </si>
  <si>
    <t xml:space="preserve">Long-Lived Assets The Company’s long-lived assets include property, plant and equipment. At March 31, 2016, the Company had approximately $29,000 of property, plant and equipment, net of accumulated depreciation. The Company reviews its long-lived assets for impairment whenever events or changes in circumstances indicate that the carrying amount of an asset may not be recoverable in accordance with ASC Topics 350 “Intangibles” and 360 “Property, Plant and Equipment”. The recoverability of assets held and used is measured by a comparison of the carrying amount of the asset to the sum of the undiscounted cash flows expected to result from the use and eventual disposition of the asset. Future events could cause the Company to conclude that impairment indicators exist and that long-lived assets may be impaired. Any resulting impairment loss could have a material adverse impact on the Company’s financial condition and results of operations. </t>
  </si>
  <si>
    <t>Property, Plant and Equipment</t>
  </si>
  <si>
    <t xml:space="preserve">Property, Plant and Equipment Property, plant and equipment are carried at cost, less accumulated depreciation and amortization. Depreciation is computed using the straight-line method over the estimated useful lives of the assets being depreciated. The cost of maintenance and repairs is charged to expense as incurred. Significant renewals and betterments are capitalized and depreciated over the remaining estimated useful lives of the related assets. At time of disposal, the cost and related accumulated depreciation are removed from the Company’s records and the difference between net carrying value of the asset and the sale proceeds is recorded as a gain or loss. Depreciation of property, plant and equipment is provided by the straight-line method as follows:
· Machinery, Equipment and Software
Three years to seven years
· Furniture &amp; Fixtures
Seven years
· Leasehold Improvements
Straight-line basis over the shorter of the useful life of the improvement or the term of the lease </t>
  </si>
  <si>
    <t>Revenue Recognition</t>
  </si>
  <si>
    <t xml:space="preserve">Revenue Recognition Distribution of products Revenues from product distribution are recognized at the time title passes to the customer. Under the Direct Import Program, title passes in the country of origin. Under the Domestic Program, title passes primarily at the time of shipment. Estimates for future expected returns are based upon historical return rates and netted against revenues. Management must make estimates of potential future product returns related to current period product revenue. Management analyzes historical returns, current economic trends and changes in customer demand for the Company’s products when evaluating the adequacy of the reserve for sales returns. Management judgments and estimates must be made and used in connection with establishing the sales return reserves in any accounting period. Additional reserves may be required if actual sales returns increase above the historical return rates. Conversely, the sales return reserve could be decreased if the actual return rates are less than the historical return rates, which were used to establish the reserve. Sales allowances, marketing support programs, promotions and other volume-based incentives which are provided to retailers and distributors are accounted for on an accrual basis as a reduction to net revenues in the period in which the related sales are recognized in accordance with ASC topic 605, “Revenue Recognition”, subtopic 50 “Customer Payments and Incentives” and Securities and Exchange Commission Staff Accounting Bulletins 101 “Revenue Recognition in Financial Statements,” and 104 “Revenue Recognition, corrected copy” (“SAB’s 101 and 104”). At the time of sale, the Company reduces recognized gross revenue by allowances to cover, in addition to estimated sales returns as required by ASC topic 605, “Revenue Recognition”, subtopic 15 “Products”, (i) sales incentives offered to customers that meet the criteria for accrual under ASC topic 605, subtopic 50 and (ii) under SAB’s 101 and 104, an estimated amount to recognize additional non-offered deductions it anticipates and can reasonably estimate will be taken by customers which it does not expect to recover. Accruals for the estimated amount of future non-offered deductions are required to be made as contra-revenue items because that percentage of shipped revenue fails to meet the collectability criteria within SAB 104’s and 101’s four revenue recognition criteria, all of which are required to be met in order to recognize revenue. If additional marketing support programs, promotions and other volume-based incentives are required to promote the Company’s products subsequent to the initial sale, then additional reserves may be required and are accrued for when such support is offered. Licensing In addition to the distribution of products, the Company grants licenses for the right to use the Company’s trademarks for a stated term for the manufacture and/or sale of consumer electronics and other products under agreements which require payment of either i) a non-refundable minimum guaranteed royalty or, ii) the greater of the actual royalties due (based on a contractual calculation, normally comprised of actual product sales by the licensee multiplied by a stated royalty rate, or “Sales Royalties”) or a minimum guaranteed royalty amount. In the case of (i), such amounts are recognized as revenue on a straight-line basis over the term of the license agreement. In the case of (ii), Sales Royalties in excess of guaranteed minimums are accounted for as variable fees and are not recognized as revenue until the Company has ascertained that the licensee’s sales of products have exceeded the guaranteed minimum. In effect, the Company recognizes the greater of Sales Royalties earned to date or the straight-line amount of minimum guaranteed royalties to date. In the case where a royalty is paid to the Company in advance, the royalty payment is initially recorded as a liability and recognized as revenue as the royalties are deemed to be earned according to the principles outlined above. </t>
  </si>
  <si>
    <t>Cost of Sales</t>
  </si>
  <si>
    <t xml:space="preserve">Cost of Sales Cost of sales includes actual product cost, quality control costs, change in inventory reserves, duty, buying costs, the cost of transportation to the Company’s third party logistics providers’ warehouse from its manufacturers, warehousing costs, and an allocation of those selling, general and administrative expenses that are directly related to these activities. </t>
  </si>
  <si>
    <t>Other Operating Costs and Expenses</t>
  </si>
  <si>
    <t xml:space="preserve">Other Operating Costs and Expenses Other operating costs and expenses include costs associated with returned product received from retailers, warranty costs, warehouse supply expenses, and an allocation of those selling, general and administrative expenses that are directly related to these activities. Because other operating costs and expenses is not included in cost of sales, the reported gross margin may not be comparable to those of other distributors that may include all costs related to the cost of product to their cost of sales and in the calculation of gross margin. </t>
  </si>
  <si>
    <t>Selling, General and Administrative Expenses</t>
  </si>
  <si>
    <t xml:space="preserve">Selling, General and Administrative Expenses Selling, general and administrative expenses include all operating costs of the Company that are not directly related to the cost of procuring product or costs not included in other operating costs and expenses. </t>
  </si>
  <si>
    <t>Foreign Currency</t>
  </si>
  <si>
    <t xml:space="preserve">Foreign Currency The assets and liabilities of foreign subsidiaries have been translated at current exchange rates, and related revenues and expenses have been translated at average rates of exchange in effect during the year. Related translation adjustments are reported as a separate component of shareholders’ equity. Losses and gains resulting from foreign currency transactions are included in the results of operations. The Company generally does not enter into foreign currency exchange contracts to hedge its exposures related to foreign currency fluctuations and there were no foreign exchange forward contracts held by the Company at March 31, 2016 or March 31, 2015. </t>
  </si>
  <si>
    <t>Advertising Expenses</t>
  </si>
  <si>
    <t xml:space="preserve">Advertising Expenses Advertising expenses are charged against earnings as incurred and are included in selling, general and administrative expenses. The Company incurred approximately $19,000 </t>
  </si>
  <si>
    <t>Sales Allowance and Marketing Support Expenses</t>
  </si>
  <si>
    <t>Sales Allowance and Marketing Support Expenses Sales allowances, marketing support programs, promotions and other volume-based incentives which are provided to retailers and distributors are accounted for on an accrual basis as a reduction to net revenues in the period in which the related sales are recognized in accordance with ASC topic 605, “Revenue Recognition”, subtopic 50 “Customer Payments and Incentives” and Securities and Exchange Commission Staff Accounting Bulletins 101 “Revenue Recognition in Financial Statements,” and 104 “Revenue Recognition, corrected copy” (“SAB’s 101 and 104”). At the time of sale, the Company reduces recognized gross revenue by allowances to cover, in addition to estimated sales returns as required by ASC topic 605, “Revenue Recognition”, subtopic 15 “Products”, (i) sales incentives offered to customers that meet the criteria for accrual under ASC topic 605, subtopic 50 and (ii) under SAB’s 101 and 104, an estimated amount to recognize additional non-offered deductions it anticipates and can reasonably estimate will be taken by customers which it does not expect to recover. Accruals for the estimated amount of future non-offered deductions are required to be made as contra-revenue items because that percentage of shipped revenue fails to meet the collectability criteria within SAB 104’s and 101’s four revenue recognition criteria, all of which are required to be met in order to recognize revenue. If additional marketing support programs, promotions and other volume-based incentives are required to promote the Company’s products subsequent to the initial sale, then additional reserves may be required and are accrued for when such support is offered. The sales and marketing support accrual activity for fiscal 2016 and fiscal 2015 was as follows (in thousands):
Balance at March 31, 2014
$
470
additions
1,504
usages
(1,175
)
adjustments
(224
)
Balance at March 31, 2015
$
575
additions
828
usages
(839
)
adjustments
(91
)
Balance at March 31, 2016
$
473</t>
  </si>
  <si>
    <t>Interest income, net The Company records interest as incurred. The net interest income for fiscal 2016 and 2015 consists of:
2016
2015
(In thousands)
Interest expense
$
—
$
—
Interest income
178
215
Interest income, net
$
178
$
215</t>
  </si>
  <si>
    <t>Income Taxes Deferred income taxes are recorded to account for the tax effects of differences between the carrying amounts of assets and liabilities for financial reporting purposes and the amounts used for income tax purposes. Deferred tax assets have been recorded net of an appropriate valuation allowance, to the extent management believes it is more likely than not that such assets will be realized. (See Note 5 “Income Taxes”). Any tax penalties or interest to which the Company is subject are recorded as a part of selling, general and administrative expenses.</t>
  </si>
  <si>
    <t>Comprehensive Income</t>
  </si>
  <si>
    <t xml:space="preserve">Comprehensive Income Comprehensive income is net income adjusted for foreign currency translation adjustments. </t>
  </si>
  <si>
    <t>Earnings Per Common Share</t>
  </si>
  <si>
    <t xml:space="preserve">Earnings Per Common Share Earnings per common share are based upon the weighted average number of common and common equivalent shares outstanding. Outstanding stock options and warrants are treated as common stock equivalents when dilution results from their assumed exercise. </t>
  </si>
  <si>
    <t>Recent Accounting Pronouncements</t>
  </si>
  <si>
    <t>Recent Accounting Pronouncements The following Accounting Standards Updates (“ASUs”) were issued by the Financial Accounting Standards Board during the twelve months ended March 31, 2016 or during the interim period between March 31, 2016 and June 29, 2016 which relate to or could relate to the Company as concerns the Company’s normal ongoing operations or the industry in which the Company operates: Accounting Standards Update 2016-10 (Topic 606) Revenue from Contracts with Customers (Issued April 2016) The core principle of the guidance in Topic 606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1. Identify the contract(s) with a customer. 2. Identify the performance obligations in the contract. 3. Determine the transaction price. 4. Allocate the transaction price to the performance obligations in the contract. 5. Recognize revenue when (or as) the entity satisfies a performance obligation. The amendments in this Update do not change the core principle of the guidance in Topic 606. Rather, the amendments in this Update clarify the following two aspects of Topic 606: identifying performance obligations and the licensing implementation guidance, while retaining the related principles for those areas. The Company does not expect these amendments to have a material effect on its financial statements. Accounting Standards Update 2016-07, Investments—Equity Method and Joint Ventures (Topic 323) (Issued March 2016) The amendments in this Update eliminate the requirement that when an investment qualifies for use of the equity method as a result of an increase in the level of ownership interest or degree of influence, an investor must adjust the investment, results of operations, and retained earnings retroactively on a step-by-step basis as if the equity method had been in effect during all previous periods that the investment had been held. The amendments require that the equity method investor add the cost of acquiring the additional interest in the investee to the current basis of the investor’s previously held interest and adopt the equity method of accounting as of the date the investment becomes qualified for equity method accounting. Therefore, upon qualifying for the equity method of accounting, no retroactive adjustment of the investment is required. The amendments in this Update require that an entity that has an available-for-sale equity security that becomes qualified for the equity method of accounting recognize through earnings the unrealized holding gain or loss in accumulated other comprehensive income at the date the investment becomes qualified for use of the equity method. The amendments in this Update are effective for all entities for fiscal years, and interim periods within those fiscal years, beginning after December 15, 2016. The amendments should be applied prospectively upon their effective date to increases in the level of ownership interest or degree of influence that result in the adoption of the equity method. Earlier application is permitted. No additional disclosures are required at transition. The Company does not expect these amendments to have a material effect on its financial statements. Accounting Standards Update 2016-02, Leases (Topic 842) (Issued February 2016) The FASB is issuing this Update to increase transparency and comparability among organizations by recognizing lease assets and lease liabilities on the balance sheet and disclosing key information about leasing arrangements. To meet that objective, the FASB is amending the FASB Accounting Standards Codification® and creating Topic 842, Leases. This Update, along with IFRS 16, Leases, are the results of the FASB’s and the International Accounting Standards Board’s (IASB’s) efforts to meet that objective and improve financial reporting. The amendments in this Update are effective for fiscal years beginning after December 15, 2018. While the Company is currently evaluating the provisions of ASU 2016-02 to determine how it will be affected, the primary effect of adopting the new standard will be to record assets and obligations for current operating leases. Accounting Standards Update 2016-01, Financial Instruments – Overall (Subtopic 825-10) Recognition and Measurement of Financial Assets and Liabilities (Issued January 2016) The amendments in this Update make targeted improvements to generally accepted accounting principles (GAAP) as follows: 1. Require equity investments (except those accounted for under the equity method of accounting or those that result in consolidation of the investee) to be measured at fair value with changes in fair value recognized in net income. However, an entity may choose to measure equity investments that do not have readily determinable fair values at cost minus impairment, if any, plus or minus changes resulting from observable price changes in orderly transactions for the identical or a similar investment of the same issuer. 2. Simplify the impairment assessment of equity investments without readily determinable fair values by requiring a qualitative assessment to identify impairment. When a qualitative assessment indicates that impairment exists, an entity is required to measure the investment at fair value. 3. Eliminate the requirement to disclose the fair value of financial instruments measured at amortized cost for entities that are not public business entities. 4. Eliminate the requirement for public business entities to disclose the method(s) and significant assumptions used to estimate the fair value that is required to be disclosed for financial instruments measured at amortized cost on the balance sheet. 5. Require public business entities to use the exit price notion when measuring the fair value of financial instruments for disclosure purposes. 6. Require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7. Require separate presentation of financial assets and financial liabilities by measurement category and form of financial asset (that is, securities or loans and receivables) on the balance sheet or the accompanying notes to the financial statements. 8. Clarify that an entity should evaluate the need for a valuation allowance on a deferred tax asset related to available-for-sale securities in combination with the entity’s other deferred tax assets. For public business entities, the amendments in this Update are effective for fiscal years beginning after December 15, 2017, including interim periods within those fiscal years. The Company does not expect these amendments to have a material effect on its financial statements. Accounting Standards Update 2015-17, Income Taxes (Topic 740) Balance Sheet Classification of Deferred Taxes (Issued November 2015) To simplify the presentation of deferred income taxes, the amendments in this Update require that deferred tax liabilities and assets be classified as noncurrent in a classified statement of financial position. The amendments in this Update apply to all entities that present a classified statement of financial position. The current requirement that deferred tax liabilities and assets of a tax-paying component of an entity be offset and presented as a single amount is not affected by the amendments in this Update. For public business entities, the amendments in this Update are effective for financial statements issued for annual periods beginning after December 15, 2016, and interim periods within those annual periods. Earlier application is permitted for all entities as of the beginning of an interim or annual reporting period. The amendments in this Update may be applied either prospectively to all deferred tax liabilities and assets or retrospectively to all periods presented. If an entity applies the guidance prospectively, the entity should disclose in the first interim and first annual period of change, the nature of and reason for the change in accounting principle and a statement that prior periods were not retrospectively adjusted. If an entity applies the guidance retrospectively, the entity should disclose in the first interim and first annual period of change the nature of and reason for the change in accounting principle and quantitative information about the effects of the accounting change on prior periods. The Company adopted ASU 2015-17 retrospectively at March 31, 2016 by reclassifying as of March 31, 2015 the $962,000 previously classified as current deferred tax assets to noncurrent deferred tax assets, and by presenting all deferred tax assets as of March 31, 2016 as noncurrent. Accounting Standards Update 2015-11, Inventory (Topic 330) Simplifying the Measurement of Inventory (Issued July 2015) An entity should measure inventory within the scope of this Update at the lower of cost and net realizable value. Net realizable value is the estimated selling prices in the ordinary course of business, less reasonably predictable costs of completion, disposal, and transportation. Subsequent measurement is unchanged for inventory measured using LIFO or the retail inventory method. The amendments in this Update more closely align the measurement of inventory in GAAP with the measurement of inventory in International Financial Reporting Standards (IFRS). The Board has amended some of the other guidance in Topic 330 to more clearly articulate the requirements for the measurement and disclosure of inventory. However, the Board does not intend for those clarifications to result in any changes in practice. Other than the change in the subsequent measurement guidance from the lower of cost or market to the lower of cost and net realizable value for inventory within the scope of this Update, there are no other substantive changes to the guidance on measurement of inventory. For public business entities, the amendments in this Update are effective for fiscal years beginning after December 15, 2016, including interim periods within those fiscal years. The amendments in this Update should be applied prospectively with earlier application permitted as of the beginning of an interim or annual reporting period. The Company does not expect these amendments to have a material effect on its financial statements. The Financial Accounting Standards Board (FASB) voted to approve a one-year deferral of the effective date of Accounting Standards Update No. 2014-09, Revenue from Contracts with Customer In July 2015, the Financial Accounting Standards Board (“FASB”) voted to defer the effective date of the new accounting guidance related to revenue recognition by one year to December 15, 2017 for annual reporting periods beginning after that date and permitted early adoption of the standard, but not before fiscal years beginning after the original effective date of December 15, 2016. This new standard will replace all current U.S. GAAP guidance on this topic and eliminate all industry-specific guidance. The new revenue recognition standard provides a unified model to determine when and how revenue is recognized. The core principle is that a company should recognize revenue to depict the transfer of promised goods or services to customers in an amount that reflects the consideration for which the entity expects to be entitled in exchange for those goods or services. This guidance will be effective beginning January 1, 2018 and can be applied either retrospectively to each period presented or as a cumulative-effect adjustment as of the date of adoption. The Company does not expect these amendments to have a material effect on its financial statements.</t>
  </si>
  <si>
    <t>Significant Accounting Policies (Tables)</t>
  </si>
  <si>
    <t>Estimated Useful Life of Property Plant and Equipment</t>
  </si>
  <si>
    <t xml:space="preserve">Depreciation of property, plant and equipment is provided by the straight-line method as follows:
· Machinery, Equipment and Software
Three years to seven years
· Furniture &amp; Fixtures
Seven years
· Leasehold Improvements
Straight-line basis over the shorter of the useful life of the improvement or the term of the lease </t>
  </si>
  <si>
    <t>Sales and Marketing Support Accrual Activity</t>
  </si>
  <si>
    <t>The sales and marketing support accrual activity for fiscal 2016 and fiscal 2015 was as follows (in thousands):
Balance at March 31, 2014
$
470
additions
1,504
usages
(1,175
)
adjustments
(224
)
Balance at March 31, 2015
$
575
additions
828
usages
(839
)
adjustments
(91
)
Balance at March 31, 2016
$
473</t>
  </si>
  <si>
    <t>Interest Income Expense Net</t>
  </si>
  <si>
    <t>The Company records interest as incurred. The net interest income for fiscal 2016 and 2015 consists of:
2016
2015
(In thousands)
Interest expense
$
—
$
—
Interest income
178
215
Interest income, net
$
178
$
215</t>
  </si>
  <si>
    <t>Property, Plant, and Equipment (Tables)</t>
  </si>
  <si>
    <t>Component of Property Plant and Equipment</t>
  </si>
  <si>
    <t>As of March 31, 2016 and 2015, property, plant and equipment is comprised of the following:
2016
2015
(In thousands)
Computer equipment and software
338
345
Furniture and fixtures
194
194
Machinery and equipment
0
12
Leasehold improvements
8
8
540
559
Less accumulated depreciation and amortization
(511
)
(482
)
$
29
$
77</t>
  </si>
  <si>
    <t>Income Taxes (Tables)</t>
  </si>
  <si>
    <t>Provision for Income Taxes (Benefit) Expense</t>
  </si>
  <si>
    <t>The Company’s provision for income tax (benefit) expense for fiscal 2016 and fiscal 2015 was as follows:
2016
2015
(In thousands)
Current:
Federal
$
(685
)
$
(308
)
Foreign, state and other
8
55
Prior year federal and state, with interest
48
1,713
Uncertain tax positions, federal and state
(249
)
481
Deferred:
Federal
602
672
Foreign, state and other
17
454
Provision for income tax (benefit) expense
$
(259
)
$
3,067</t>
  </si>
  <si>
    <t>Effective Rate Reflected in Provision for Income Taxes and Amounts Determined by Applying Statutory Federal Rate</t>
  </si>
  <si>
    <t>The difference between the effective rate reflected in the provision for income taxes and the amounts determined by applying the statutory federal rate of 34% to earnings before income taxes for fiscal March 2016 and fiscal 2015 is analyzed below
2016
2015
(In thousands)
Statutory provision
$
(432
)
$
1,701
Foreign subsidiary
76
(798
)
State taxes
48
637
Permanent differences
3
61
Prior year taxes
—
892
True up to prior year taxes
299
(226
)
Valuation allowance
—
—
(Decrease)/increase in Uncertain Tax Positions
(249
)
481
NOL Adjustments
(4
)
319
Provision for income tax (benefit) expense
$
(259
)
$
3,067</t>
  </si>
  <si>
    <t>Components of Deferred Tax Assets Classified as Non-Current</t>
  </si>
  <si>
    <t>As of March 31, 2016 and March 31, 2015, the significant components of the Company’s deferred tax assets of which were classified as non-current, were as follows:
2016
2015
(In thousands)
Deferred tax assets:
Accounts receivable reserves
$
548
$
484
Inventory reserves
284
411
Accruals
42
67
Property, plant and equipment
504
522
Net operating loss and credit carry forwards
23
536
Total deferred tax assets
$
1,401
$
2,020</t>
  </si>
  <si>
    <t>State Net Operating Loss</t>
  </si>
  <si>
    <t>The Company has $0.4 million of state NOLs as of March 31, 2016 as follows (in millions $)
Loss Year (Fiscal)
Included in DTA
Expiration Year (Fiscal)
2014
$0.4 million
2034</t>
  </si>
  <si>
    <t>Reconciliation of Changes in Uncertain Tax Positions</t>
  </si>
  <si>
    <t>A reconciliation of the Company’s changes in uncertain tax positions from April 1, 2015 to March 31, 2016 is as follows:
In 000’s
Total amount of unrecognized tax benefits as of April 1, 2015
$
480
Gross increases in unrecognized tax benefits as a result of tax positions taken during a prior period
—
Gross decreases in unrecognized tax benefits as a result of tax positions taken during a prior period
—
Gross increases in unrecognized tax benefits as a result of tax positions taken during the current period
—
Gross decreases in unrecognized tax benefits as a result of tax positions taken during the current period
—
Decreases in unrecognized tax benefits relating to settlements with taxing authorities
(480
)
Reductions to unrecognized tax benefits as a result of lapse of statute of limitations
—
Total amount of unrecognized tax benefits as of March 31, 2016
0</t>
  </si>
  <si>
    <t>Commitments and Contingencies (Tables)</t>
  </si>
  <si>
    <t>Company Leases Warehouse and Office Space from Non-Affiliated Companies with Annual Commitments</t>
  </si>
  <si>
    <t>The Company leases warehouse and office space from non-affiliated companies, with annual commitments as follows (in thousands):
Fiscal Years
Amount
2017
260
2018
230
2019
157
2020
31
Thereafter
—
Total
$
678</t>
  </si>
  <si>
    <t>Net Earnings Per Share (Tables)</t>
  </si>
  <si>
    <t>Computation of Basic and Diluted Earnings per Share</t>
  </si>
  <si>
    <t>The following table sets forth the computation of basic and diluted earnings per share for the years ended March 31, 2016 and March 31, 2015:
2016
2015
(In thousands, except per share data)
Numerator:
Net (loss) income for basic and diluted earnings per share
$
(968
)
$
1,893
Denominator:
Denominator for basic earnings per share — weighted average shares
27,130
27,130
Effect of dilutive securities on denominator:
Options
—
—
Denominator for diluted earnings per share — weighted average shares and assumed conversions
27,130
27,130
Net (loss) income per share:
Basic and diluted (loss) income per share
$
(0.04
)
$
.07</t>
  </si>
  <si>
    <t>Geographic Information (Tables)</t>
  </si>
  <si>
    <t>Net Revenues and Long-Lived Assets of Company</t>
  </si>
  <si>
    <t>Net revenues and long-lived assets of the Company for the fiscal years ended March 31, 2016 and March 31, 2015 are summarized below by geographic area (in thousands). Net revenues are attributed to geographic area based on location of customer.
Year Ended March 31, 2016
U.S.
Foreign
Consolidated
Net revenues
$
45,751
$
—
$
45,751
Long-lived assets
$
32
$
98
$
130
Year Ended March 31, 2015
U.S.
Foreign
Consolidated
Net revenues
$
76,323
$
—
$
76,323
Long-lived assets
$
76
$
103
$
179</t>
  </si>
  <si>
    <t>Significant Accounting Policies - Additional Information (Detail)</t>
  </si>
  <si>
    <t>Mar. 31, 2016USD ($)Derivative</t>
  </si>
  <si>
    <t>Mar. 31, 2015USD ($)Derivative</t>
  </si>
  <si>
    <t>Significant Of Accounting Policies [Line Items]</t>
  </si>
  <si>
    <t>Foreign exchange forward contracts held | Derivative</t>
  </si>
  <si>
    <t>Advertising expenses</t>
  </si>
  <si>
    <t>Accounting Standards Update 2015-17</t>
  </si>
  <si>
    <t>Reclassification from current deferred tax assets to noncurrent deferred tax assets</t>
  </si>
  <si>
    <t>Estimated Useful Lives of Property Plant and Equipment (Detail)</t>
  </si>
  <si>
    <t>Machinery, Equipment and Software | Minimum</t>
  </si>
  <si>
    <t>Property, Plant and Equipment [Line Items]</t>
  </si>
  <si>
    <t>Property, plant and equipment, estimated useful life</t>
  </si>
  <si>
    <t>3 years</t>
  </si>
  <si>
    <t>Machinery, Equipment and Software | Maximum</t>
  </si>
  <si>
    <t>7 years</t>
  </si>
  <si>
    <t>Furniture and Fixtures</t>
  </si>
  <si>
    <t>Leasehold Improvements</t>
  </si>
  <si>
    <t>Straight-line basis over the shorter of the useful life of the improvement or the term of the lease</t>
  </si>
  <si>
    <t>Sales and Marketing Support Accrual Activity (Detail) - Allowance for Promotions - USD ($) $ in Thousands</t>
  </si>
  <si>
    <t>Valuation and Qualifying Accounts Disclosure [Line Items]</t>
  </si>
  <si>
    <t>Beginning Balance</t>
  </si>
  <si>
    <t>additions</t>
  </si>
  <si>
    <t>usages</t>
  </si>
  <si>
    <t>adjustments</t>
  </si>
  <si>
    <t>Ending Balance</t>
  </si>
  <si>
    <t>Interest Income (Expense) (Detail) - USD ($) $ in Thousands</t>
  </si>
  <si>
    <t>Other Income And Expenses [Abstract]</t>
  </si>
  <si>
    <t>Interest income</t>
  </si>
  <si>
    <t>Related Party Transactions - Additional Information (Detail) - USD ($)</t>
  </si>
  <si>
    <t>1 Months Ended</t>
  </si>
  <si>
    <t>Apr. 30, 2016</t>
  </si>
  <si>
    <t>Jun. 19, 2016</t>
  </si>
  <si>
    <t>Apr. 29, 2016</t>
  </si>
  <si>
    <t>Jul. 09, 2014</t>
  </si>
  <si>
    <t>Aug. 31, 2012</t>
  </si>
  <si>
    <t>Mar. 02, 2010</t>
  </si>
  <si>
    <t>Related Party Transaction [Line Items]</t>
  </si>
  <si>
    <t>Extraordinary dividend declared</t>
  </si>
  <si>
    <t>Company's assertion as to the percent of the dividend that is taxable to the recipient</t>
  </si>
  <si>
    <t>4.90%</t>
  </si>
  <si>
    <t>Internal Revenue Service's assertion as to the percent of the dividend that is taxable to the recipient, which the company is refuting</t>
  </si>
  <si>
    <t>100.00%</t>
  </si>
  <si>
    <t>Estimated additional taxes, penalties and interest</t>
  </si>
  <si>
    <t>Accrued consulting fees and reimbursable expenses</t>
  </si>
  <si>
    <t>Mr. Will | Subsequent Event</t>
  </si>
  <si>
    <t>Consulting fee paid</t>
  </si>
  <si>
    <t>Grande</t>
  </si>
  <si>
    <t>Grande's (Provisional Liquidator Appointed) Ownership Interest in Emerson number of shares</t>
  </si>
  <si>
    <t>Grande's (Provisional Liquidator Appointed) Ownership Interest Percentage</t>
  </si>
  <si>
    <t>56.20%</t>
  </si>
  <si>
    <t>Grande | Mr. Ho | Subsequent Event</t>
  </si>
  <si>
    <t>72.30%</t>
  </si>
  <si>
    <t>S&amp;T | Subsequent Event</t>
  </si>
  <si>
    <t>Release of collateral, net of expenses incurred</t>
  </si>
  <si>
    <t>S&amp;T | Subsequent Event | IRS</t>
  </si>
  <si>
    <t>Expenses incurred in defending IRS challenge</t>
  </si>
  <si>
    <t>Component of Property Plant and Equipment (Detail) - USD ($) $ in Thousands</t>
  </si>
  <si>
    <t>Computer equipment and software</t>
  </si>
  <si>
    <t>Furniture and fixtures</t>
  </si>
  <si>
    <t>Machinery and equipment</t>
  </si>
  <si>
    <t>Leasehold improvements</t>
  </si>
  <si>
    <t>Property, Plant and Equipment, Gross, Total</t>
  </si>
  <si>
    <t>Less accumulated depreciation and amortization</t>
  </si>
  <si>
    <t>Property, plant and equipment, net</t>
  </si>
  <si>
    <t>Property Plant and Equipment - Additional Information (Detail) - USD ($)</t>
  </si>
  <si>
    <t>Depreciation expense</t>
  </si>
  <si>
    <t>Property, plant and equipment disposed, gross book value</t>
  </si>
  <si>
    <t>Loss from disposal of property, plant and equipment</t>
  </si>
  <si>
    <t>Income Taxes - Additional Information (Detail) - USD ($)</t>
  </si>
  <si>
    <t>Mar. 31, 2013</t>
  </si>
  <si>
    <t>Schedule Of Income Taxes [Line Items]</t>
  </si>
  <si>
    <t>Possible additional federal and state income taxes estimated from the income tax assessment</t>
  </si>
  <si>
    <t>Statutory federal rate</t>
  </si>
  <si>
    <t>34.00%</t>
  </si>
  <si>
    <t>Income (loss) of foreign subsidiaries before taxes</t>
  </si>
  <si>
    <t>U.S. federal</t>
  </si>
  <si>
    <t>Net operating loss carry forwards, amount</t>
  </si>
  <si>
    <t>U.S. federal | Earliest Tax Year</t>
  </si>
  <si>
    <t>Open tax years</t>
  </si>
  <si>
    <t>U.S. federal | Latest Tax Year</t>
  </si>
  <si>
    <t>States</t>
  </si>
  <si>
    <t>States | Earliest Tax Year</t>
  </si>
  <si>
    <t>States | Latest Tax Year</t>
  </si>
  <si>
    <t>Maximum</t>
  </si>
  <si>
    <t>Estimated income taxes non-current tax liability, penalties and interest recorded as income tax expense</t>
  </si>
  <si>
    <t>Provision for Income Taxes (Benefit) Expense (Detail) - USD ($) $ in Thousands</t>
  </si>
  <si>
    <t>3 Months Ended</t>
  </si>
  <si>
    <t>Current:</t>
  </si>
  <si>
    <t>Federal</t>
  </si>
  <si>
    <t>Foreign, state and other</t>
  </si>
  <si>
    <t>Prior year federal and state, with interest</t>
  </si>
  <si>
    <t>Uncertain tax positions, federal and state</t>
  </si>
  <si>
    <t>Deferred:</t>
  </si>
  <si>
    <t>Provision for income tax (benefit) expense</t>
  </si>
  <si>
    <t>Effective Rate Reflected in Provision for Income Taxes and Amounts Determined by Applying Statutory Federal Rate (Detail) - USD ($) $ in Thousands</t>
  </si>
  <si>
    <t>Statutory provision</t>
  </si>
  <si>
    <t>Foreign subsidiary</t>
  </si>
  <si>
    <t>State taxes</t>
  </si>
  <si>
    <t>Permanent differences</t>
  </si>
  <si>
    <t>Prior year taxes</t>
  </si>
  <si>
    <t>True up to prior year taxes</t>
  </si>
  <si>
    <t>(Decrease)/increase in Uncertain Tax Positions</t>
  </si>
  <si>
    <t>NOL Adjustments</t>
  </si>
  <si>
    <t>Components of Deferred Tax Assets Classified as Non-Current (Detail) - USD ($) $ in Thousands</t>
  </si>
  <si>
    <t>Deferred tax assets:</t>
  </si>
  <si>
    <t>Accounts receivable reserves</t>
  </si>
  <si>
    <t>Inventory reserves</t>
  </si>
  <si>
    <t>Accruals</t>
  </si>
  <si>
    <t>Property, plant and equipment</t>
  </si>
  <si>
    <t>Net operating loss and credit carry forwards</t>
  </si>
  <si>
    <t>Total deferred tax assets</t>
  </si>
  <si>
    <t>State Net Operating Loss (Detail) - States $ in Millions</t>
  </si>
  <si>
    <t>Mar. 31, 2016USD ($)</t>
  </si>
  <si>
    <t>Operating Loss Carryforwards [Line Items]</t>
  </si>
  <si>
    <t>Fiscal Year 2014</t>
  </si>
  <si>
    <t>Net operating loss carryforward, origination year</t>
  </si>
  <si>
    <t>Net operating loss carryforwards, expiration year</t>
  </si>
  <si>
    <t>Reconciliation of Changes in Uncertain Tax Positions (Detail) $ in Thousands</t>
  </si>
  <si>
    <t>Total amount of unrecognized tax benefits as of April 1, 2015</t>
  </si>
  <si>
    <t>Gross increases in unrecognized tax benefits as a result of tax positions taken during a prior period</t>
  </si>
  <si>
    <t>Gross decreases in unrecognized tax benefits as a result of tax positions taken during a prior period</t>
  </si>
  <si>
    <t>Gross increases in unrecognized tax benefits as a result of tax positions taken during the current period</t>
  </si>
  <si>
    <t>Gross decreases in unrecognized tax benefits as a result of tax positions taken during the current period</t>
  </si>
  <si>
    <t>Decreases in unrecognized tax benefits relating to settlements with taxing authorities</t>
  </si>
  <si>
    <t>Reductions to unrecognized tax benefits as a result of lapse of statute of limitations</t>
  </si>
  <si>
    <t>Total amount of unrecognized tax benefits as of March 31, 2016</t>
  </si>
  <si>
    <t>Leases Annual Commitments (Detail) $ in Thousands</t>
  </si>
  <si>
    <t>Leases Operating [Abstract]</t>
  </si>
  <si>
    <t>Operating leases future minimum payments due in 2017</t>
  </si>
  <si>
    <t>Operating leases future minimum payments due in 2018</t>
  </si>
  <si>
    <t>Operating leases future minimum payments due in 2019</t>
  </si>
  <si>
    <t>Operating leases future minimum payments due in 2020</t>
  </si>
  <si>
    <t>Operating leases future minimum payments due Thereafter</t>
  </si>
  <si>
    <t>Operating leases future minimum payments due</t>
  </si>
  <si>
    <t>Commitments and Contingencies - Additional Information (Detail) - USD ($)</t>
  </si>
  <si>
    <t>Rent Expense</t>
  </si>
  <si>
    <t>Letters of credit issued percentage of cash collateralized basis</t>
  </si>
  <si>
    <t>Outstanding letters of credit</t>
  </si>
  <si>
    <t>Defined contribution 401(k) retirement plan, employer contribution</t>
  </si>
  <si>
    <t>Shareholders' Equity - Additional Information (Detail) - USD ($)</t>
  </si>
  <si>
    <t>Sep. 30, 2003</t>
  </si>
  <si>
    <t>Stockholders Equity Note [Abstract]</t>
  </si>
  <si>
    <t>Number of share authorized under share repurchase program</t>
  </si>
  <si>
    <t>Number of common stock repurchased</t>
  </si>
  <si>
    <t>Number of share available for repurchase under share repurchase program</t>
  </si>
  <si>
    <t>Preferred shares, par value</t>
  </si>
  <si>
    <t>Short Term Investments - Additional Information (Detail) - USD ($) $ in Thousands</t>
  </si>
  <si>
    <t>Investment [Line Items]</t>
  </si>
  <si>
    <t>Certificates of deposit</t>
  </si>
  <si>
    <t>Certificates of deposit maturity date</t>
  </si>
  <si>
    <t>Apr. 4,
		2016</t>
  </si>
  <si>
    <t>Computation of Basic and Diluted Earnings Per Share (Detail) - USD ($) $ / shares in Units, shares in Thousands, $ in Thousands</t>
  </si>
  <si>
    <t>Numerator:</t>
  </si>
  <si>
    <t>Net (loss) income for basic and diluted earnings per share</t>
  </si>
  <si>
    <t>Denominator:</t>
  </si>
  <si>
    <t>Denominator for basic earnings per share — weighted average shares</t>
  </si>
  <si>
    <t>Effect of dilutive securities on denominator:</t>
  </si>
  <si>
    <t>Options</t>
  </si>
  <si>
    <t>Denominator for diluted earnings per share — weighted average shares and assumed conversions</t>
  </si>
  <si>
    <t>Net (loss) income per share:</t>
  </si>
  <si>
    <t>Basic and diluted (loss) income per share</t>
  </si>
  <si>
    <t>Net Earnings Per Share - Additional Information (Detail)</t>
  </si>
  <si>
    <t>Mar. 31, 2016shares</t>
  </si>
  <si>
    <t>Antidilutive securities excluded from computation of earnings per share</t>
  </si>
  <si>
    <t>License Agreements - Additional Information (Detail)</t>
  </si>
  <si>
    <t>Mar. 31, 2016USD ($)Agreement</t>
  </si>
  <si>
    <t>Mar. 31, 2015USD ($)</t>
  </si>
  <si>
    <t>License Agreements [Line Items]</t>
  </si>
  <si>
    <t>Number of license agreements | Agreement</t>
  </si>
  <si>
    <t>Funai</t>
  </si>
  <si>
    <t>License revenue percentage</t>
  </si>
  <si>
    <t>79.00%</t>
  </si>
  <si>
    <t>Non-refundable minimum annual royalty payments received</t>
  </si>
  <si>
    <t>Termination of license agreement, effective date</t>
  </si>
  <si>
    <t>Dec. 31,
		2016</t>
  </si>
  <si>
    <t>Risks and Uncertainties - Additional Information (Detail) - USD ($)</t>
  </si>
  <si>
    <t>Mar. 31, 2014</t>
  </si>
  <si>
    <t>Unusual Risk Or Uncertainty [Line Items]</t>
  </si>
  <si>
    <t>Allowance for doubtful accounts</t>
  </si>
  <si>
    <t>Cash, cash equivalents and restricted cash</t>
  </si>
  <si>
    <t>Cash and restricted cash deposit</t>
  </si>
  <si>
    <t>Customer Concentration Risk | Net Revenues</t>
  </si>
  <si>
    <t>Concentration risk, percentage</t>
  </si>
  <si>
    <t>81.00%</t>
  </si>
  <si>
    <t>87.00%</t>
  </si>
  <si>
    <t>Customer Concentration Risk | Net Revenues | Target</t>
  </si>
  <si>
    <t>42.00%</t>
  </si>
  <si>
    <t>51.00%</t>
  </si>
  <si>
    <t>Customer Concentration Risk | Net Revenues | Wal-Mart</t>
  </si>
  <si>
    <t>31.00%</t>
  </si>
  <si>
    <t>28.00%</t>
  </si>
  <si>
    <t>Customer Concentration Risk | Net Revenues | Funai</t>
  </si>
  <si>
    <t>8.00%</t>
  </si>
  <si>
    <t>Product Concentration Risk | Net Revenues</t>
  </si>
  <si>
    <t>93.00%</t>
  </si>
  <si>
    <t>95.00%</t>
  </si>
  <si>
    <t>Product Concentration Risk | Net Revenues | Microwave Ovens</t>
  </si>
  <si>
    <t>56.00%</t>
  </si>
  <si>
    <t>67.00%</t>
  </si>
  <si>
    <t>Product Concentration Risk | Net Revenues | Compact Refrigerators</t>
  </si>
  <si>
    <t>37.00%</t>
  </si>
  <si>
    <t>Credit Concentration Risk | Trade Accounts Receivable, Net of Specific Reserves | Target</t>
  </si>
  <si>
    <t>0.00%</t>
  </si>
  <si>
    <t>50.00%</t>
  </si>
  <si>
    <t>Credit Concentration Risk | Trade Accounts Receivable, Net of Specific Reserves | Wal-Mart</t>
  </si>
  <si>
    <t>88.00%</t>
  </si>
  <si>
    <t>30.00%</t>
  </si>
  <si>
    <t>Supplier Concentration Risk [Member] | Products for Resale | Three Largest Factories Suppliers</t>
  </si>
  <si>
    <t>98.00%</t>
  </si>
  <si>
    <t>96.00%</t>
  </si>
  <si>
    <t>Supplier Concentration Risk [Member] | Products for Resale | One Factory from the Largest Factories</t>
  </si>
  <si>
    <t>53.00%</t>
  </si>
  <si>
    <t>66.00%</t>
  </si>
  <si>
    <t>Net Revenues and Long-Lived Assets of Company (Detail) - USD ($) $ in Thousands</t>
  </si>
  <si>
    <t>Segment Reporting Information [Line Items]</t>
  </si>
  <si>
    <t>Long-lived assets</t>
  </si>
  <si>
    <t>UNITED STATES</t>
  </si>
  <si>
    <t>Foreign</t>
  </si>
  <si>
    <t>Subsequent Event - Additional Information (Detail) - Subsequent Event - S&amp;T - USD ($)</t>
  </si>
  <si>
    <t>Subsequent Event [Line Items]</t>
  </si>
  <si>
    <t>IRS</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sharedStrings.xml" Type="http://schemas.openxmlformats.org/officeDocument/2006/relationships/sharedStrings"/><ns0:Relationship Id="rId52" Target="styles.xml" Type="http://schemas.openxmlformats.org/officeDocument/2006/relationships/styles"/><ns0:Relationship Id="rId5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6" t="n">
        <v>2016</v>
      </c>
    </row>
    <row r="8" spans="1:4">
      <c r="A8" s="4" t="s">
        <v>13</v>
      </c>
      <c r="B8" s="4" t="s">
        <v>14</v>
      </c>
    </row>
    <row r="9" spans="1:4">
      <c r="A9" s="4" t="s">
        <v>15</v>
      </c>
      <c r="B9" s="4" t="s">
        <v>16</v>
      </c>
    </row>
    <row r="10" spans="1:4">
      <c r="A10" s="4" t="s">
        <v>17</v>
      </c>
      <c r="B10" s="4" t="s">
        <v>18</v>
      </c>
    </row>
    <row r="11" spans="1:4">
      <c r="A11" s="4" t="s">
        <v>19</v>
      </c>
      <c r="B11" s="6" t="n">
        <v>32621</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6" t="n">
        <v>27129832</v>
      </c>
    </row>
    <row r="18" spans="1:4">
      <c r="A18" s="4" t="s">
        <v>30</v>
      </c>
      <c r="D18" s="7" t="n">
        <v>1450159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62</v>
      </c>
      <c r="B1" s="2" t="s">
        <v>1</v>
      </c>
    </row>
    <row r="2" spans="1:2">
      <c r="B2" s="2" t="s">
        <v>2</v>
      </c>
    </row>
    <row r="3" spans="1:2">
      <c r="A3" s="3" t="s">
        <v>148</v>
      </c>
    </row>
    <row r="4" spans="1:2">
      <c r="A4" s="4" t="s">
        <v>162</v>
      </c>
      <c r="B4" s="4"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1</v>
      </c>
      <c r="B1" s="2" t="s">
        <v>1</v>
      </c>
    </row>
    <row r="2" spans="1:3">
      <c r="B2" s="2" t="s">
        <v>2</v>
      </c>
      <c r="C2" s="2" t="s">
        <v>32</v>
      </c>
    </row>
    <row r="3" spans="1:3">
      <c r="A3" s="3" t="s">
        <v>33</v>
      </c>
    </row>
    <row r="4" spans="1:3">
      <c r="A4" s="4" t="s">
        <v>34</v>
      </c>
      <c r="B4" s="7" t="n">
        <v>41035</v>
      </c>
      <c r="C4" s="7" t="n">
        <v>68984</v>
      </c>
    </row>
    <row r="5" spans="1:3">
      <c r="A5" s="4" t="s">
        <v>35</v>
      </c>
      <c r="B5" s="6" t="n">
        <v>4716</v>
      </c>
      <c r="C5" s="6" t="n">
        <v>7339</v>
      </c>
    </row>
    <row r="6" spans="1:3">
      <c r="A6" s="4" t="s">
        <v>36</v>
      </c>
      <c r="B6" s="6" t="n">
        <v>45751</v>
      </c>
      <c r="C6" s="6" t="n">
        <v>76323</v>
      </c>
    </row>
    <row r="7" spans="1:3">
      <c r="A7" s="3" t="s">
        <v>37</v>
      </c>
    </row>
    <row r="8" spans="1:3">
      <c r="A8" s="4" t="s">
        <v>38</v>
      </c>
      <c r="B8" s="6" t="n">
        <v>38819</v>
      </c>
      <c r="C8" s="6" t="n">
        <v>62088</v>
      </c>
    </row>
    <row r="9" spans="1:3">
      <c r="A9" s="4" t="s">
        <v>39</v>
      </c>
      <c r="B9" s="6" t="n">
        <v>367</v>
      </c>
      <c r="C9" s="6" t="n">
        <v>661</v>
      </c>
    </row>
    <row r="10" spans="1:3">
      <c r="A10" s="4" t="s">
        <v>40</v>
      </c>
      <c r="B10" s="6" t="n">
        <v>7970</v>
      </c>
      <c r="C10" s="6" t="n">
        <v>8829</v>
      </c>
    </row>
    <row r="11" spans="1:3">
      <c r="A11" s="4" t="s">
        <v>41</v>
      </c>
      <c r="B11" s="6" t="n">
        <v>47156</v>
      </c>
      <c r="C11" s="6" t="n">
        <v>71578</v>
      </c>
    </row>
    <row r="12" spans="1:3">
      <c r="A12" s="4" t="s">
        <v>42</v>
      </c>
      <c r="B12" s="6" t="n">
        <v>-1405</v>
      </c>
      <c r="C12" s="6" t="n">
        <v>4745</v>
      </c>
    </row>
    <row r="13" spans="1:3">
      <c r="A13" s="3" t="s">
        <v>43</v>
      </c>
    </row>
    <row r="14" spans="1:3">
      <c r="A14" s="4" t="s">
        <v>44</v>
      </c>
      <c r="B14" s="6" t="n">
        <v>178</v>
      </c>
      <c r="C14" s="6" t="n">
        <v>215</v>
      </c>
    </row>
    <row r="15" spans="1:3">
      <c r="A15" s="4" t="s">
        <v>45</v>
      </c>
      <c r="B15" s="6" t="n">
        <v>-1227</v>
      </c>
      <c r="C15" s="6" t="n">
        <v>4960</v>
      </c>
    </row>
    <row r="16" spans="1:3">
      <c r="A16" s="4" t="s">
        <v>46</v>
      </c>
      <c r="B16" s="6" t="n">
        <v>-259</v>
      </c>
      <c r="C16" s="6" t="n">
        <v>3067</v>
      </c>
    </row>
    <row r="17" spans="1:3">
      <c r="A17" s="4" t="s">
        <v>47</v>
      </c>
      <c r="B17" s="7" t="n">
        <v>-968</v>
      </c>
      <c r="C17" s="7" t="n">
        <v>1893</v>
      </c>
    </row>
    <row r="18" spans="1:3">
      <c r="A18" s="4" t="s">
        <v>48</v>
      </c>
      <c r="B18" s="8" t="n">
        <v>-0.04</v>
      </c>
      <c r="C18" s="8" t="n">
        <v>0.07000000000000001</v>
      </c>
    </row>
    <row r="19" spans="1:3">
      <c r="A19" s="4" t="s">
        <v>49</v>
      </c>
      <c r="B19" s="8" t="n">
        <v>-0.04</v>
      </c>
      <c r="C19" s="8" t="n">
        <v>0.07000000000000001</v>
      </c>
    </row>
    <row r="20" spans="1:3">
      <c r="A20" s="3" t="s">
        <v>50</v>
      </c>
    </row>
    <row r="21" spans="1:3">
      <c r="A21" s="4" t="s">
        <v>51</v>
      </c>
      <c r="B21" s="6" t="n">
        <v>27130</v>
      </c>
      <c r="C21" s="6" t="n">
        <v>27130</v>
      </c>
    </row>
    <row r="22" spans="1:3">
      <c r="A22" s="4" t="s">
        <v>52</v>
      </c>
      <c r="B22" s="6" t="n">
        <v>27130</v>
      </c>
      <c r="C22" s="6" t="n">
        <v>27130</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47"/>
    <col customWidth="1" max="2" min="2" width="80"/>
  </cols>
  <sheetData>
    <row r="1" spans="1:2">
      <c r="A1" s="1" t="s">
        <v>173</v>
      </c>
      <c r="B1" s="2" t="s">
        <v>1</v>
      </c>
    </row>
    <row r="2" spans="1:2">
      <c r="B2" s="2" t="s">
        <v>2</v>
      </c>
    </row>
    <row r="3" spans="1:2">
      <c r="A3" s="3" t="s">
        <v>133</v>
      </c>
    </row>
    <row r="4" spans="1:2">
      <c r="A4" s="4" t="s">
        <v>174</v>
      </c>
      <c r="B4" s="4" t="s">
        <v>175</v>
      </c>
    </row>
    <row r="5" spans="1:2">
      <c r="A5" s="4" t="s">
        <v>176</v>
      </c>
      <c r="B5" s="4" t="s">
        <v>177</v>
      </c>
    </row>
    <row r="6" spans="1:2">
      <c r="A6" s="4" t="s">
        <v>178</v>
      </c>
      <c r="B6" s="4" t="s">
        <v>179</v>
      </c>
    </row>
    <row r="7" spans="1:2">
      <c r="A7" s="4" t="s">
        <v>180</v>
      </c>
      <c r="B7" s="4" t="s">
        <v>181</v>
      </c>
    </row>
    <row r="8" spans="1:2">
      <c r="A8" s="4" t="s">
        <v>182</v>
      </c>
      <c r="B8" s="4" t="s">
        <v>183</v>
      </c>
    </row>
    <row r="9" spans="1:2">
      <c r="A9" s="4" t="s">
        <v>184</v>
      </c>
      <c r="B9" s="4" t="s">
        <v>185</v>
      </c>
    </row>
    <row r="10" spans="1:2">
      <c r="A10" s="4" t="s">
        <v>186</v>
      </c>
      <c r="B10" s="4" t="s">
        <v>187</v>
      </c>
    </row>
    <row r="11" spans="1:2">
      <c r="A11" s="4" t="s">
        <v>188</v>
      </c>
      <c r="B11" s="4" t="s">
        <v>189</v>
      </c>
    </row>
    <row r="12" spans="1:2">
      <c r="A12" s="4" t="s">
        <v>190</v>
      </c>
      <c r="B12" s="4" t="s">
        <v>191</v>
      </c>
    </row>
    <row r="13" spans="1:2">
      <c r="A13" s="4" t="s">
        <v>192</v>
      </c>
      <c r="B13" s="4" t="s">
        <v>193</v>
      </c>
    </row>
    <row r="14" spans="1:2">
      <c r="A14" s="4" t="s">
        <v>194</v>
      </c>
      <c r="B14" s="4" t="s">
        <v>195</v>
      </c>
    </row>
    <row r="15" spans="1:2">
      <c r="A15" s="4" t="s">
        <v>196</v>
      </c>
      <c r="B15" s="4" t="s">
        <v>197</v>
      </c>
    </row>
    <row r="16" spans="1:2">
      <c r="A16" s="4" t="s">
        <v>198</v>
      </c>
      <c r="B16" s="4" t="s">
        <v>199</v>
      </c>
    </row>
    <row r="17" spans="1:2">
      <c r="A17" s="4" t="s">
        <v>200</v>
      </c>
      <c r="B17" s="4" t="s">
        <v>201</v>
      </c>
    </row>
    <row r="18" spans="1:2">
      <c r="A18" s="4" t="s">
        <v>44</v>
      </c>
      <c r="B18" s="4" t="s">
        <v>202</v>
      </c>
    </row>
    <row r="19" spans="1:2">
      <c r="A19" s="4" t="s">
        <v>144</v>
      </c>
      <c r="B19" s="4" t="s">
        <v>203</v>
      </c>
    </row>
    <row r="20" spans="1:2">
      <c r="A20" s="4" t="s">
        <v>204</v>
      </c>
      <c r="B20" s="4" t="s">
        <v>205</v>
      </c>
    </row>
    <row r="21" spans="1:2">
      <c r="A21" s="4" t="s">
        <v>206</v>
      </c>
      <c r="B21" s="4" t="s">
        <v>207</v>
      </c>
    </row>
    <row r="22" spans="1:2">
      <c r="A22" s="4" t="s">
        <v>208</v>
      </c>
      <c r="B22"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r="1" spans="1:2">
      <c r="A1" s="1" t="s">
        <v>210</v>
      </c>
      <c r="B1" s="2" t="s">
        <v>1</v>
      </c>
    </row>
    <row r="2" spans="1:2">
      <c r="B2" s="2" t="s">
        <v>2</v>
      </c>
    </row>
    <row r="3" spans="1:2">
      <c r="A3" s="3" t="s">
        <v>133</v>
      </c>
    </row>
    <row r="4" spans="1:2">
      <c r="A4" s="4" t="s">
        <v>211</v>
      </c>
      <c r="B4" s="4" t="s">
        <v>212</v>
      </c>
    </row>
    <row r="5" spans="1:2">
      <c r="A5" s="4" t="s">
        <v>213</v>
      </c>
      <c r="B5" s="4" t="s">
        <v>214</v>
      </c>
    </row>
    <row r="6" spans="1:2">
      <c r="A6" s="4" t="s">
        <v>215</v>
      </c>
      <c r="B6"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17</v>
      </c>
      <c r="B1" s="2" t="s">
        <v>1</v>
      </c>
    </row>
    <row r="2" spans="1:2">
      <c r="B2" s="2" t="s">
        <v>2</v>
      </c>
    </row>
    <row r="3" spans="1:2">
      <c r="A3" s="3" t="s">
        <v>142</v>
      </c>
    </row>
    <row r="4" spans="1:2">
      <c r="A4" s="4" t="s">
        <v>218</v>
      </c>
      <c r="B4"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220</v>
      </c>
      <c r="B1" s="2" t="s">
        <v>1</v>
      </c>
    </row>
    <row r="2" spans="1:2">
      <c r="B2" s="2" t="s">
        <v>2</v>
      </c>
    </row>
    <row r="3" spans="1:2">
      <c r="A3" s="3" t="s">
        <v>145</v>
      </c>
    </row>
    <row r="4" spans="1:2">
      <c r="A4" s="4" t="s">
        <v>221</v>
      </c>
      <c r="B4" s="4" t="s">
        <v>222</v>
      </c>
    </row>
    <row r="5" spans="1:2">
      <c r="A5" s="4" t="s">
        <v>223</v>
      </c>
      <c r="B5" s="4" t="s">
        <v>224</v>
      </c>
    </row>
    <row r="6" spans="1:2">
      <c r="A6" s="4" t="s">
        <v>225</v>
      </c>
      <c r="B6" s="4" t="s">
        <v>226</v>
      </c>
    </row>
    <row r="7" spans="1:2">
      <c r="A7" s="4" t="s">
        <v>227</v>
      </c>
      <c r="B7" s="4" t="s">
        <v>228</v>
      </c>
    </row>
    <row r="8" spans="1:2">
      <c r="A8" s="4" t="s">
        <v>229</v>
      </c>
      <c r="B8" s="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31</v>
      </c>
      <c r="B1" s="2" t="s">
        <v>1</v>
      </c>
    </row>
    <row r="2" spans="1:2">
      <c r="B2" s="2" t="s">
        <v>2</v>
      </c>
    </row>
    <row r="3" spans="1:2">
      <c r="A3" s="3" t="s">
        <v>148</v>
      </c>
    </row>
    <row r="4" spans="1:2">
      <c r="A4" s="4" t="s">
        <v>232</v>
      </c>
      <c r="B4" s="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34</v>
      </c>
      <c r="B1" s="2" t="s">
        <v>1</v>
      </c>
    </row>
    <row r="2" spans="1:2">
      <c r="B2" s="2" t="s">
        <v>2</v>
      </c>
    </row>
    <row r="3" spans="1:2">
      <c r="A3" s="3" t="s">
        <v>157</v>
      </c>
    </row>
    <row r="4" spans="1:2">
      <c r="A4" s="4" t="s">
        <v>235</v>
      </c>
      <c r="B4" s="4" t="s">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37</v>
      </c>
      <c r="B1" s="2" t="s">
        <v>1</v>
      </c>
    </row>
    <row r="2" spans="1:2">
      <c r="B2" s="2" t="s">
        <v>2</v>
      </c>
    </row>
    <row r="3" spans="1:2">
      <c r="A3" s="3" t="s">
        <v>168</v>
      </c>
    </row>
    <row r="4" spans="1:2">
      <c r="A4" s="4" t="s">
        <v>238</v>
      </c>
      <c r="B4" s="4" t="s">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31"/>
    <col customWidth="1" max="3" min="3" width="31"/>
  </cols>
  <sheetData>
    <row r="1" spans="1:3">
      <c r="A1" s="1" t="s">
        <v>240</v>
      </c>
      <c r="B1" s="2" t="s">
        <v>1</v>
      </c>
    </row>
    <row r="2" spans="1:3">
      <c r="B2" s="2" t="s">
        <v>241</v>
      </c>
      <c r="C2" s="2" t="s">
        <v>242</v>
      </c>
    </row>
    <row r="3" spans="1:3">
      <c r="A3" s="3" t="s">
        <v>243</v>
      </c>
    </row>
    <row r="4" spans="1:3">
      <c r="A4" s="4" t="s">
        <v>64</v>
      </c>
      <c r="B4" s="7" t="n">
        <v>29000</v>
      </c>
      <c r="C4" s="7" t="n">
        <v>77000</v>
      </c>
    </row>
    <row r="5" spans="1:3">
      <c r="A5" s="4" t="s">
        <v>244</v>
      </c>
      <c r="B5" s="6" t="n">
        <v>0</v>
      </c>
      <c r="C5" s="6" t="n">
        <v>0</v>
      </c>
    </row>
    <row r="6" spans="1:3">
      <c r="A6" s="4" t="s">
        <v>245</v>
      </c>
      <c r="B6" s="7" t="n">
        <v>19000</v>
      </c>
      <c r="C6" s="7" t="n">
        <v>0</v>
      </c>
    </row>
    <row r="7" spans="1:3">
      <c r="A7" s="4" t="s">
        <v>246</v>
      </c>
    </row>
    <row r="8" spans="1:3">
      <c r="A8" s="3" t="s">
        <v>243</v>
      </c>
    </row>
    <row r="9" spans="1:3">
      <c r="A9" s="4" t="s">
        <v>247</v>
      </c>
      <c r="B9" s="7" t="n">
        <v>9620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64"/>
    <col customWidth="1" max="2" min="2" width="80"/>
  </cols>
  <sheetData>
    <row r="1" spans="1:2">
      <c r="A1" s="1" t="s">
        <v>248</v>
      </c>
      <c r="B1" s="2" t="s">
        <v>1</v>
      </c>
    </row>
    <row r="2" spans="1:2">
      <c r="B2" s="2" t="s">
        <v>2</v>
      </c>
    </row>
    <row r="3" spans="1:2">
      <c r="A3" s="4" t="s">
        <v>249</v>
      </c>
    </row>
    <row r="4" spans="1:2">
      <c r="A4" s="3" t="s">
        <v>250</v>
      </c>
    </row>
    <row r="5" spans="1:2">
      <c r="A5" s="4" t="s">
        <v>251</v>
      </c>
      <c r="B5" s="4" t="s">
        <v>252</v>
      </c>
    </row>
    <row r="6" spans="1:2">
      <c r="A6" s="4" t="s">
        <v>253</v>
      </c>
    </row>
    <row r="7" spans="1:2">
      <c r="A7" s="3" t="s">
        <v>250</v>
      </c>
    </row>
    <row r="8" spans="1:2">
      <c r="A8" s="4" t="s">
        <v>251</v>
      </c>
      <c r="B8" s="4" t="s">
        <v>254</v>
      </c>
    </row>
    <row r="9" spans="1:2">
      <c r="A9" s="4" t="s">
        <v>255</v>
      </c>
    </row>
    <row r="10" spans="1:2">
      <c r="A10" s="3" t="s">
        <v>250</v>
      </c>
    </row>
    <row r="11" spans="1:2">
      <c r="A11" s="4" t="s">
        <v>251</v>
      </c>
      <c r="B11" s="4" t="s">
        <v>254</v>
      </c>
    </row>
    <row r="12" spans="1:2">
      <c r="A12" s="4" t="s">
        <v>256</v>
      </c>
    </row>
    <row r="13" spans="1:2">
      <c r="A13" s="3" t="s">
        <v>250</v>
      </c>
    </row>
    <row r="14" spans="1:2">
      <c r="A14" s="4" t="s">
        <v>251</v>
      </c>
      <c r="B14" s="4" t="s">
        <v>2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3</v>
      </c>
      <c r="B1" s="2" t="s">
        <v>2</v>
      </c>
      <c r="C1" s="2" t="s">
        <v>32</v>
      </c>
    </row>
    <row r="2" spans="1:3">
      <c r="A2" s="3" t="s">
        <v>54</v>
      </c>
    </row>
    <row r="3" spans="1:3">
      <c r="A3" s="4" t="s">
        <v>55</v>
      </c>
      <c r="B3" s="7" t="n">
        <v>30096</v>
      </c>
      <c r="C3" s="7" t="n">
        <v>43485</v>
      </c>
    </row>
    <row r="4" spans="1:3">
      <c r="A4" s="4" t="s">
        <v>56</v>
      </c>
      <c r="B4" s="6" t="n">
        <v>500</v>
      </c>
      <c r="C4" s="6" t="n">
        <v>500</v>
      </c>
    </row>
    <row r="5" spans="1:3">
      <c r="A5" s="4" t="s">
        <v>57</v>
      </c>
      <c r="B5" s="6" t="n">
        <v>20155</v>
      </c>
    </row>
    <row r="6" spans="1:3">
      <c r="A6" s="4" t="s">
        <v>58</v>
      </c>
      <c r="B6" s="6" t="n">
        <v>2800</v>
      </c>
      <c r="C6" s="6" t="n">
        <v>4275</v>
      </c>
    </row>
    <row r="7" spans="1:3">
      <c r="A7" s="4" t="s">
        <v>59</v>
      </c>
      <c r="B7" s="6" t="n">
        <v>1292</v>
      </c>
      <c r="C7" s="6" t="n">
        <v>3522</v>
      </c>
    </row>
    <row r="8" spans="1:3">
      <c r="A8" s="4" t="s">
        <v>60</v>
      </c>
      <c r="B8" s="6" t="n">
        <v>2056</v>
      </c>
      <c r="C8" s="6" t="n">
        <v>4519</v>
      </c>
    </row>
    <row r="9" spans="1:3">
      <c r="A9" s="4" t="s">
        <v>61</v>
      </c>
      <c r="B9" s="6" t="n">
        <v>871</v>
      </c>
      <c r="C9" s="6" t="n">
        <v>2961</v>
      </c>
    </row>
    <row r="10" spans="1:3">
      <c r="A10" s="4" t="s">
        <v>62</v>
      </c>
      <c r="B10" s="6" t="n">
        <v>556</v>
      </c>
      <c r="C10" s="6" t="n">
        <v>702</v>
      </c>
    </row>
    <row r="11" spans="1:3">
      <c r="A11" s="4" t="s">
        <v>63</v>
      </c>
      <c r="B11" s="6" t="n">
        <v>58326</v>
      </c>
      <c r="C11" s="6" t="n">
        <v>59964</v>
      </c>
    </row>
    <row r="12" spans="1:3">
      <c r="A12" s="4" t="s">
        <v>64</v>
      </c>
      <c r="B12" s="6" t="n">
        <v>29</v>
      </c>
      <c r="C12" s="6" t="n">
        <v>77</v>
      </c>
    </row>
    <row r="13" spans="1:3">
      <c r="A13" s="4" t="s">
        <v>65</v>
      </c>
      <c r="B13" s="6" t="n">
        <v>1401</v>
      </c>
      <c r="C13" s="6" t="n">
        <v>2020</v>
      </c>
    </row>
    <row r="14" spans="1:3">
      <c r="A14" s="4" t="s">
        <v>66</v>
      </c>
      <c r="B14" s="6" t="n">
        <v>132</v>
      </c>
      <c r="C14" s="6" t="n">
        <v>102</v>
      </c>
    </row>
    <row r="15" spans="1:3">
      <c r="A15" s="4" t="s">
        <v>67</v>
      </c>
      <c r="B15" s="6" t="n">
        <v>1562</v>
      </c>
      <c r="C15" s="6" t="n">
        <v>2199</v>
      </c>
    </row>
    <row r="16" spans="1:3">
      <c r="A16" s="4" t="s">
        <v>68</v>
      </c>
      <c r="B16" s="6" t="n">
        <v>59888</v>
      </c>
      <c r="C16" s="6" t="n">
        <v>62163</v>
      </c>
    </row>
    <row r="17" spans="1:3">
      <c r="A17" s="3" t="s">
        <v>69</v>
      </c>
    </row>
    <row r="18" spans="1:3">
      <c r="A18" s="4" t="s">
        <v>70</v>
      </c>
      <c r="B18" s="6" t="n">
        <v>1691</v>
      </c>
      <c r="C18" s="6" t="n">
        <v>2137</v>
      </c>
    </row>
    <row r="19" spans="1:3">
      <c r="A19" s="4" t="s">
        <v>71</v>
      </c>
      <c r="B19" s="6" t="n">
        <v>512</v>
      </c>
      <c r="C19" s="6" t="n">
        <v>500</v>
      </c>
    </row>
    <row r="20" spans="1:3">
      <c r="A20" s="4" t="s">
        <v>72</v>
      </c>
      <c r="B20" s="6" t="n">
        <v>455</v>
      </c>
      <c r="C20" s="6" t="n">
        <v>847</v>
      </c>
    </row>
    <row r="21" spans="1:3">
      <c r="A21" s="4" t="s">
        <v>73</v>
      </c>
      <c r="B21" s="6" t="n">
        <v>2658</v>
      </c>
      <c r="C21" s="6" t="n">
        <v>3484</v>
      </c>
    </row>
    <row r="22" spans="1:3">
      <c r="A22" s="4" t="s">
        <v>74</v>
      </c>
      <c r="C22" s="6" t="n">
        <v>481</v>
      </c>
    </row>
    <row r="23" spans="1:3">
      <c r="A23" s="4" t="s">
        <v>75</v>
      </c>
      <c r="C23" s="6" t="n">
        <v>481</v>
      </c>
    </row>
    <row r="24" spans="1:3">
      <c r="A24" s="4" t="s">
        <v>76</v>
      </c>
      <c r="B24" s="6" t="n">
        <v>2658</v>
      </c>
      <c r="C24" s="6" t="n">
        <v>3965</v>
      </c>
    </row>
    <row r="25" spans="1:3">
      <c r="A25" s="3" t="s">
        <v>77</v>
      </c>
    </row>
    <row r="26" spans="1:3">
      <c r="A26" s="4" t="s">
        <v>78</v>
      </c>
      <c r="B26" s="6" t="n">
        <v>3310</v>
      </c>
      <c r="C26" s="6" t="n">
        <v>3310</v>
      </c>
    </row>
    <row r="27" spans="1:3">
      <c r="A27" s="4" t="s">
        <v>79</v>
      </c>
      <c r="B27" s="6" t="n">
        <v>529</v>
      </c>
      <c r="C27" s="6" t="n">
        <v>529</v>
      </c>
    </row>
    <row r="28" spans="1:3">
      <c r="A28" s="4" t="s">
        <v>80</v>
      </c>
      <c r="B28" s="6" t="n">
        <v>79792</v>
      </c>
      <c r="C28" s="6" t="n">
        <v>79792</v>
      </c>
    </row>
    <row r="29" spans="1:3">
      <c r="A29" s="4" t="s">
        <v>81</v>
      </c>
      <c r="B29" s="6" t="n">
        <v>-2177</v>
      </c>
      <c r="C29" s="6" t="n">
        <v>-1209</v>
      </c>
    </row>
    <row r="30" spans="1:3">
      <c r="A30" s="4" t="s">
        <v>82</v>
      </c>
      <c r="B30" s="6" t="n">
        <v>-24224</v>
      </c>
      <c r="C30" s="6" t="n">
        <v>-24224</v>
      </c>
    </row>
    <row r="31" spans="1:3">
      <c r="A31" s="4" t="s">
        <v>83</v>
      </c>
      <c r="B31" s="6" t="n">
        <v>57230</v>
      </c>
      <c r="C31" s="6" t="n">
        <v>58198</v>
      </c>
    </row>
    <row r="32" spans="1:3">
      <c r="A32" s="4" t="s">
        <v>84</v>
      </c>
      <c r="B32" s="7" t="n">
        <v>59888</v>
      </c>
      <c r="C32" s="7" t="n">
        <v>6216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258</v>
      </c>
      <c r="B1" s="2" t="s">
        <v>1</v>
      </c>
    </row>
    <row r="2" spans="1:3">
      <c r="B2" s="2" t="s">
        <v>2</v>
      </c>
      <c r="C2" s="2" t="s">
        <v>32</v>
      </c>
    </row>
    <row r="3" spans="1:3">
      <c r="A3" s="3" t="s">
        <v>259</v>
      </c>
    </row>
    <row r="4" spans="1:3">
      <c r="A4" s="4" t="s">
        <v>260</v>
      </c>
      <c r="B4" s="7" t="n">
        <v>575</v>
      </c>
      <c r="C4" s="7" t="n">
        <v>470</v>
      </c>
    </row>
    <row r="5" spans="1:3">
      <c r="A5" s="4" t="s">
        <v>261</v>
      </c>
      <c r="B5" s="6" t="n">
        <v>828</v>
      </c>
      <c r="C5" s="6" t="n">
        <v>1504</v>
      </c>
    </row>
    <row r="6" spans="1:3">
      <c r="A6" s="4" t="s">
        <v>262</v>
      </c>
      <c r="B6" s="6" t="n">
        <v>-839</v>
      </c>
      <c r="C6" s="6" t="n">
        <v>-1175</v>
      </c>
    </row>
    <row r="7" spans="1:3">
      <c r="A7" s="4" t="s">
        <v>263</v>
      </c>
      <c r="B7" s="6" t="n">
        <v>-91</v>
      </c>
      <c r="C7" s="6" t="n">
        <v>-224</v>
      </c>
    </row>
    <row r="8" spans="1:3">
      <c r="A8" s="4" t="s">
        <v>264</v>
      </c>
      <c r="B8" s="7" t="n">
        <v>473</v>
      </c>
      <c r="C8" s="7" t="n">
        <v>575</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0"/>
    <col customWidth="1" max="2" min="2" width="16"/>
    <col customWidth="1" max="3" min="3" width="14"/>
  </cols>
  <sheetData>
    <row r="1" spans="1:3">
      <c r="A1" s="1" t="s">
        <v>265</v>
      </c>
      <c r="B1" s="2" t="s">
        <v>1</v>
      </c>
    </row>
    <row r="2" spans="1:3">
      <c r="B2" s="2" t="s">
        <v>2</v>
      </c>
      <c r="C2" s="2" t="s">
        <v>32</v>
      </c>
    </row>
    <row r="3" spans="1:3">
      <c r="A3" s="3" t="s">
        <v>266</v>
      </c>
    </row>
    <row r="4" spans="1:3">
      <c r="A4" s="4" t="s">
        <v>267</v>
      </c>
      <c r="B4" s="7" t="n">
        <v>178</v>
      </c>
      <c r="C4" s="7" t="n">
        <v>215</v>
      </c>
    </row>
    <row r="5" spans="1:3">
      <c r="A5" s="4" t="s">
        <v>44</v>
      </c>
      <c r="B5" s="7" t="n">
        <v>178</v>
      </c>
      <c r="C5" s="7" t="n">
        <v>215</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I2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 customWidth="1" max="7" min="7" width="14"/>
    <col customWidth="1" max="8" min="8" width="14"/>
    <col customWidth="1" max="9" min="9" width="14"/>
  </cols>
  <sheetData>
    <row r="1" spans="1:9">
      <c r="A1" s="1" t="s">
        <v>268</v>
      </c>
      <c r="B1" s="2" t="s">
        <v>269</v>
      </c>
      <c r="C1" s="2" t="s">
        <v>1</v>
      </c>
    </row>
    <row r="2" spans="1:9">
      <c r="B2" s="2" t="s">
        <v>270</v>
      </c>
      <c r="C2" s="2" t="s">
        <v>2</v>
      </c>
      <c r="D2" s="2" t="s">
        <v>271</v>
      </c>
      <c r="E2" s="2" t="s">
        <v>272</v>
      </c>
      <c r="F2" s="2" t="s">
        <v>32</v>
      </c>
      <c r="G2" s="2" t="s">
        <v>273</v>
      </c>
      <c r="H2" s="2" t="s">
        <v>274</v>
      </c>
      <c r="I2" s="2" t="s">
        <v>275</v>
      </c>
    </row>
    <row r="3" spans="1:9">
      <c r="A3" s="3" t="s">
        <v>276</v>
      </c>
    </row>
    <row r="4" spans="1:9">
      <c r="A4" s="4" t="s">
        <v>277</v>
      </c>
      <c r="I4" s="8" t="n">
        <v>1.1</v>
      </c>
    </row>
    <row r="5" spans="1:9">
      <c r="A5" s="4" t="s">
        <v>278</v>
      </c>
      <c r="I5" s="4" t="s">
        <v>279</v>
      </c>
    </row>
    <row r="6" spans="1:9">
      <c r="A6" s="4" t="s">
        <v>280</v>
      </c>
      <c r="H6" s="4" t="s">
        <v>281</v>
      </c>
    </row>
    <row r="7" spans="1:9">
      <c r="A7" s="4" t="s">
        <v>56</v>
      </c>
      <c r="C7" s="7" t="n">
        <v>500000</v>
      </c>
      <c r="F7" s="7" t="n">
        <v>500000</v>
      </c>
    </row>
    <row r="8" spans="1:9">
      <c r="A8" s="4" t="s">
        <v>282</v>
      </c>
      <c r="C8" s="6" t="n">
        <v>5000000</v>
      </c>
    </row>
    <row r="9" spans="1:9">
      <c r="A9" s="4" t="s">
        <v>283</v>
      </c>
      <c r="C9" s="7" t="n">
        <v>12000</v>
      </c>
    </row>
    <row r="10" spans="1:9">
      <c r="A10" s="4" t="s">
        <v>284</v>
      </c>
    </row>
    <row r="11" spans="1:9">
      <c r="A11" s="3" t="s">
        <v>276</v>
      </c>
    </row>
    <row r="12" spans="1:9">
      <c r="A12" s="4" t="s">
        <v>285</v>
      </c>
      <c r="B12" s="7" t="n">
        <v>12000</v>
      </c>
    </row>
    <row r="13" spans="1:9">
      <c r="A13" s="4" t="s">
        <v>286</v>
      </c>
    </row>
    <row r="14" spans="1:9">
      <c r="A14" s="3" t="s">
        <v>276</v>
      </c>
    </row>
    <row r="15" spans="1:9">
      <c r="A15" s="4" t="s">
        <v>287</v>
      </c>
      <c r="G15" s="6" t="n">
        <v>15243283</v>
      </c>
    </row>
    <row r="16" spans="1:9">
      <c r="A16" s="4" t="s">
        <v>288</v>
      </c>
      <c r="G16" s="4" t="s">
        <v>289</v>
      </c>
    </row>
    <row r="17" spans="1:9">
      <c r="A17" s="4" t="s">
        <v>290</v>
      </c>
    </row>
    <row r="18" spans="1:9">
      <c r="A18" s="3" t="s">
        <v>276</v>
      </c>
    </row>
    <row r="19" spans="1:9">
      <c r="A19" s="4" t="s">
        <v>288</v>
      </c>
      <c r="D19" s="4" t="s">
        <v>291</v>
      </c>
    </row>
    <row r="20" spans="1:9">
      <c r="A20" s="4" t="s">
        <v>292</v>
      </c>
    </row>
    <row r="21" spans="1:9">
      <c r="A21" s="3" t="s">
        <v>276</v>
      </c>
    </row>
    <row r="22" spans="1:9">
      <c r="A22" s="4" t="s">
        <v>293</v>
      </c>
      <c r="E22" s="7" t="n">
        <v>421000</v>
      </c>
    </row>
    <row r="23" spans="1:9">
      <c r="A23" s="4" t="s">
        <v>294</v>
      </c>
    </row>
    <row r="24" spans="1:9">
      <c r="A24" s="3" t="s">
        <v>276</v>
      </c>
    </row>
    <row r="25" spans="1:9">
      <c r="A25" s="4" t="s">
        <v>295</v>
      </c>
      <c r="B25" s="7" t="n">
        <v>79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r="A1" s="1" t="s">
        <v>296</v>
      </c>
      <c r="B1" s="2" t="s">
        <v>2</v>
      </c>
      <c r="C1" s="2" t="s">
        <v>32</v>
      </c>
    </row>
    <row r="2" spans="1:3">
      <c r="A2" s="3" t="s">
        <v>142</v>
      </c>
    </row>
    <row r="3" spans="1:3">
      <c r="A3" s="4" t="s">
        <v>297</v>
      </c>
      <c r="B3" s="7" t="n">
        <v>338</v>
      </c>
      <c r="C3" s="7" t="n">
        <v>345</v>
      </c>
    </row>
    <row r="4" spans="1:3">
      <c r="A4" s="4" t="s">
        <v>298</v>
      </c>
      <c r="B4" s="6" t="n">
        <v>194</v>
      </c>
      <c r="C4" s="6" t="n">
        <v>194</v>
      </c>
    </row>
    <row r="5" spans="1:3">
      <c r="A5" s="4" t="s">
        <v>299</v>
      </c>
      <c r="B5" s="6" t="n">
        <v>0</v>
      </c>
      <c r="C5" s="6" t="n">
        <v>12</v>
      </c>
    </row>
    <row r="6" spans="1:3">
      <c r="A6" s="4" t="s">
        <v>300</v>
      </c>
      <c r="B6" s="6" t="n">
        <v>8</v>
      </c>
      <c r="C6" s="6" t="n">
        <v>8</v>
      </c>
    </row>
    <row r="7" spans="1:3">
      <c r="A7" s="4" t="s">
        <v>301</v>
      </c>
      <c r="B7" s="6" t="n">
        <v>540</v>
      </c>
      <c r="C7" s="6" t="n">
        <v>559</v>
      </c>
    </row>
    <row r="8" spans="1:3">
      <c r="A8" s="4" t="s">
        <v>302</v>
      </c>
      <c r="B8" s="6" t="n">
        <v>-511</v>
      </c>
      <c r="C8" s="6" t="n">
        <v>-482</v>
      </c>
    </row>
    <row r="9" spans="1:3">
      <c r="A9" s="4" t="s">
        <v>303</v>
      </c>
      <c r="B9" s="7" t="n">
        <v>29</v>
      </c>
      <c r="C9" s="7" t="n">
        <v>77</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3"/>
    <col customWidth="1" max="2" min="2" width="16"/>
    <col customWidth="1" max="3" min="3" width="14"/>
  </cols>
  <sheetData>
    <row r="1" spans="1:3">
      <c r="A1" s="1" t="s">
        <v>304</v>
      </c>
      <c r="B1" s="2" t="s">
        <v>1</v>
      </c>
    </row>
    <row r="2" spans="1:3">
      <c r="B2" s="2" t="s">
        <v>2</v>
      </c>
      <c r="C2" s="2" t="s">
        <v>32</v>
      </c>
    </row>
    <row r="3" spans="1:3">
      <c r="A3" s="3" t="s">
        <v>142</v>
      </c>
    </row>
    <row r="4" spans="1:3">
      <c r="A4" s="4" t="s">
        <v>305</v>
      </c>
      <c r="B4" s="7" t="n">
        <v>47000</v>
      </c>
      <c r="C4" s="7" t="n">
        <v>75000</v>
      </c>
    </row>
    <row r="5" spans="1:3">
      <c r="A5" s="4" t="s">
        <v>306</v>
      </c>
      <c r="B5" s="6" t="n">
        <v>6000</v>
      </c>
      <c r="C5" s="6" t="n">
        <v>259000</v>
      </c>
    </row>
    <row r="6" spans="1:3">
      <c r="A6" s="4" t="s">
        <v>307</v>
      </c>
      <c r="B6" s="7" t="n">
        <v>1000</v>
      </c>
      <c r="C6" s="7" t="n">
        <v>1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H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08</v>
      </c>
      <c r="B1" s="2" t="s">
        <v>2</v>
      </c>
      <c r="C1" s="2" t="s">
        <v>2</v>
      </c>
      <c r="D1" s="2" t="s">
        <v>32</v>
      </c>
      <c r="E1" s="2" t="s">
        <v>309</v>
      </c>
      <c r="F1" s="2" t="s">
        <v>2</v>
      </c>
      <c r="G1" s="2" t="s">
        <v>32</v>
      </c>
      <c r="H1" s="2" t="s">
        <v>309</v>
      </c>
    </row>
    <row r="2" spans="1:8">
      <c r="A2" s="3" t="s">
        <v>310</v>
      </c>
    </row>
    <row r="3" spans="1:8">
      <c r="A3" s="4" t="s">
        <v>311</v>
      </c>
      <c r="H3" s="7" t="n">
        <v>3000000</v>
      </c>
    </row>
    <row r="4" spans="1:8">
      <c r="A4" s="4" t="s">
        <v>46</v>
      </c>
      <c r="C4" s="7" t="n">
        <v>1600000</v>
      </c>
      <c r="D4" s="7" t="n">
        <v>500000</v>
      </c>
      <c r="E4" s="7" t="n">
        <v>900000</v>
      </c>
      <c r="F4" s="7" t="n">
        <v>-259000</v>
      </c>
      <c r="G4" s="7" t="n">
        <v>3067000</v>
      </c>
    </row>
    <row r="5" spans="1:8">
      <c r="A5" s="4" t="s">
        <v>312</v>
      </c>
      <c r="F5" s="4" t="s">
        <v>313</v>
      </c>
      <c r="G5" s="4" t="s">
        <v>313</v>
      </c>
    </row>
    <row r="6" spans="1:8">
      <c r="A6" s="4" t="s">
        <v>314</v>
      </c>
      <c r="F6" s="7" t="n">
        <v>-212000</v>
      </c>
      <c r="G6" s="7" t="n">
        <v>2367000</v>
      </c>
    </row>
    <row r="7" spans="1:8">
      <c r="A7" s="4" t="s">
        <v>315</v>
      </c>
    </row>
    <row r="8" spans="1:8">
      <c r="A8" s="3" t="s">
        <v>310</v>
      </c>
    </row>
    <row r="9" spans="1:8">
      <c r="A9" s="4" t="s">
        <v>316</v>
      </c>
      <c r="B9" s="7" t="n">
        <v>0</v>
      </c>
      <c r="C9" s="6" t="n">
        <v>0</v>
      </c>
      <c r="F9" s="6" t="n">
        <v>0</v>
      </c>
    </row>
    <row r="10" spans="1:8">
      <c r="A10" s="4" t="s">
        <v>317</v>
      </c>
    </row>
    <row r="11" spans="1:8">
      <c r="A11" s="3" t="s">
        <v>310</v>
      </c>
    </row>
    <row r="12" spans="1:8">
      <c r="A12" s="4" t="s">
        <v>318</v>
      </c>
      <c r="B12" s="6" t="n">
        <v>2011</v>
      </c>
    </row>
    <row r="13" spans="1:8">
      <c r="A13" s="4" t="s">
        <v>319</v>
      </c>
    </row>
    <row r="14" spans="1:8">
      <c r="A14" s="3" t="s">
        <v>310</v>
      </c>
    </row>
    <row r="15" spans="1:8">
      <c r="A15" s="4" t="s">
        <v>318</v>
      </c>
      <c r="B15" s="6" t="n">
        <v>2015</v>
      </c>
    </row>
    <row r="16" spans="1:8">
      <c r="A16" s="4" t="s">
        <v>320</v>
      </c>
    </row>
    <row r="17" spans="1:8">
      <c r="A17" s="3" t="s">
        <v>310</v>
      </c>
    </row>
    <row r="18" spans="1:8">
      <c r="A18" s="4" t="s">
        <v>316</v>
      </c>
      <c r="B18" s="7" t="n">
        <v>400000</v>
      </c>
      <c r="C18" s="7" t="n">
        <v>400000</v>
      </c>
      <c r="F18" s="7" t="n">
        <v>400000</v>
      </c>
    </row>
    <row r="19" spans="1:8">
      <c r="A19" s="4" t="s">
        <v>321</v>
      </c>
    </row>
    <row r="20" spans="1:8">
      <c r="A20" s="3" t="s">
        <v>310</v>
      </c>
    </row>
    <row r="21" spans="1:8">
      <c r="A21" s="4" t="s">
        <v>318</v>
      </c>
      <c r="B21" s="6" t="n">
        <v>2011</v>
      </c>
    </row>
    <row r="22" spans="1:8">
      <c r="A22" s="4" t="s">
        <v>322</v>
      </c>
    </row>
    <row r="23" spans="1:8">
      <c r="A23" s="3" t="s">
        <v>310</v>
      </c>
    </row>
    <row r="24" spans="1:8">
      <c r="A24" s="4" t="s">
        <v>318</v>
      </c>
      <c r="B24" s="6" t="n">
        <v>2015</v>
      </c>
    </row>
    <row r="25" spans="1:8">
      <c r="A25" s="4" t="s">
        <v>323</v>
      </c>
    </row>
    <row r="26" spans="1:8">
      <c r="A26" s="3" t="s">
        <v>310</v>
      </c>
    </row>
    <row r="27" spans="1:8">
      <c r="A27" s="4" t="s">
        <v>324</v>
      </c>
      <c r="G27" s="7" t="n">
        <v>500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4"/>
    <col customWidth="1" max="5" min="5" width="16"/>
    <col customWidth="1" max="6" min="6" width="14"/>
  </cols>
  <sheetData>
    <row r="1" spans="1:6">
      <c r="A1" s="1" t="s">
        <v>325</v>
      </c>
      <c r="B1" s="2" t="s">
        <v>326</v>
      </c>
      <c r="E1" s="2" t="s">
        <v>1</v>
      </c>
    </row>
    <row r="2" spans="1:6">
      <c r="B2" s="2" t="s">
        <v>2</v>
      </c>
      <c r="C2" s="2" t="s">
        <v>32</v>
      </c>
      <c r="D2" s="2" t="s">
        <v>309</v>
      </c>
      <c r="E2" s="2" t="s">
        <v>2</v>
      </c>
      <c r="F2" s="2" t="s">
        <v>32</v>
      </c>
    </row>
    <row r="3" spans="1:6">
      <c r="A3" s="3" t="s">
        <v>327</v>
      </c>
    </row>
    <row r="4" spans="1:6">
      <c r="A4" s="4" t="s">
        <v>328</v>
      </c>
      <c r="E4" s="7" t="n">
        <v>-685</v>
      </c>
      <c r="F4" s="7" t="n">
        <v>-308</v>
      </c>
    </row>
    <row r="5" spans="1:6">
      <c r="A5" s="4" t="s">
        <v>329</v>
      </c>
      <c r="E5" s="6" t="n">
        <v>8</v>
      </c>
      <c r="F5" s="6" t="n">
        <v>55</v>
      </c>
    </row>
    <row r="6" spans="1:6">
      <c r="A6" s="4" t="s">
        <v>330</v>
      </c>
      <c r="E6" s="6" t="n">
        <v>48</v>
      </c>
      <c r="F6" s="6" t="n">
        <v>1713</v>
      </c>
    </row>
    <row r="7" spans="1:6">
      <c r="A7" s="4" t="s">
        <v>331</v>
      </c>
      <c r="E7" s="6" t="n">
        <v>-249</v>
      </c>
      <c r="F7" s="6" t="n">
        <v>481</v>
      </c>
    </row>
    <row r="8" spans="1:6">
      <c r="A8" s="3" t="s">
        <v>332</v>
      </c>
    </row>
    <row r="9" spans="1:6">
      <c r="A9" s="4" t="s">
        <v>328</v>
      </c>
      <c r="E9" s="6" t="n">
        <v>602</v>
      </c>
      <c r="F9" s="6" t="n">
        <v>672</v>
      </c>
    </row>
    <row r="10" spans="1:6">
      <c r="A10" s="4" t="s">
        <v>329</v>
      </c>
      <c r="E10" s="6" t="n">
        <v>17</v>
      </c>
      <c r="F10" s="6" t="n">
        <v>454</v>
      </c>
    </row>
    <row r="11" spans="1:6">
      <c r="A11" s="4" t="s">
        <v>333</v>
      </c>
      <c r="B11" s="7" t="n">
        <v>1600</v>
      </c>
      <c r="C11" s="7" t="n">
        <v>500</v>
      </c>
      <c r="D11" s="7" t="n">
        <v>900</v>
      </c>
      <c r="E11" s="7" t="n">
        <v>-259</v>
      </c>
      <c r="F11" s="7" t="n">
        <v>3067</v>
      </c>
    </row>
  </sheetData>
  <mergeCells count="3">
    <mergeCell ref="A1:A2"/>
    <mergeCell ref="B1:D1"/>
    <mergeCell ref="E1:F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6"/>
    <col customWidth="1" max="6" min="6" width="14"/>
  </cols>
  <sheetData>
    <row r="1" spans="1:6">
      <c r="A1" s="1" t="s">
        <v>334</v>
      </c>
      <c r="B1" s="2" t="s">
        <v>326</v>
      </c>
      <c r="E1" s="2" t="s">
        <v>1</v>
      </c>
    </row>
    <row r="2" spans="1:6">
      <c r="B2" s="2" t="s">
        <v>2</v>
      </c>
      <c r="C2" s="2" t="s">
        <v>32</v>
      </c>
      <c r="D2" s="2" t="s">
        <v>309</v>
      </c>
      <c r="E2" s="2" t="s">
        <v>2</v>
      </c>
      <c r="F2" s="2" t="s">
        <v>32</v>
      </c>
    </row>
    <row r="3" spans="1:6">
      <c r="A3" s="3" t="s">
        <v>145</v>
      </c>
    </row>
    <row r="4" spans="1:6">
      <c r="A4" s="4" t="s">
        <v>335</v>
      </c>
      <c r="E4" s="7" t="n">
        <v>-432</v>
      </c>
      <c r="F4" s="7" t="n">
        <v>1701</v>
      </c>
    </row>
    <row r="5" spans="1:6">
      <c r="A5" s="4" t="s">
        <v>336</v>
      </c>
      <c r="E5" s="6" t="n">
        <v>76</v>
      </c>
      <c r="F5" s="6" t="n">
        <v>-798</v>
      </c>
    </row>
    <row r="6" spans="1:6">
      <c r="A6" s="4" t="s">
        <v>337</v>
      </c>
      <c r="E6" s="6" t="n">
        <v>48</v>
      </c>
      <c r="F6" s="6" t="n">
        <v>637</v>
      </c>
    </row>
    <row r="7" spans="1:6">
      <c r="A7" s="4" t="s">
        <v>338</v>
      </c>
      <c r="E7" s="6" t="n">
        <v>3</v>
      </c>
      <c r="F7" s="6" t="n">
        <v>61</v>
      </c>
    </row>
    <row r="8" spans="1:6">
      <c r="A8" s="4" t="s">
        <v>339</v>
      </c>
      <c r="F8" s="6" t="n">
        <v>892</v>
      </c>
    </row>
    <row r="9" spans="1:6">
      <c r="A9" s="4" t="s">
        <v>340</v>
      </c>
      <c r="E9" s="6" t="n">
        <v>299</v>
      </c>
      <c r="F9" s="6" t="n">
        <v>-226</v>
      </c>
    </row>
    <row r="10" spans="1:6">
      <c r="A10" s="4" t="s">
        <v>341</v>
      </c>
      <c r="E10" s="6" t="n">
        <v>-249</v>
      </c>
      <c r="F10" s="6" t="n">
        <v>481</v>
      </c>
    </row>
    <row r="11" spans="1:6">
      <c r="A11" s="4" t="s">
        <v>342</v>
      </c>
      <c r="E11" s="6" t="n">
        <v>-4</v>
      </c>
      <c r="F11" s="6" t="n">
        <v>319</v>
      </c>
    </row>
    <row r="12" spans="1:6">
      <c r="A12" s="4" t="s">
        <v>333</v>
      </c>
      <c r="B12" s="7" t="n">
        <v>1600</v>
      </c>
      <c r="C12" s="7" t="n">
        <v>500</v>
      </c>
      <c r="D12" s="7" t="n">
        <v>900</v>
      </c>
      <c r="E12" s="7" t="n">
        <v>-259</v>
      </c>
      <c r="F12" s="7" t="n">
        <v>3067</v>
      </c>
    </row>
  </sheetData>
  <mergeCells count="3">
    <mergeCell ref="A1:A2"/>
    <mergeCell ref="B1:D1"/>
    <mergeCell ref="E1:F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43</v>
      </c>
      <c r="B1" s="2" t="s">
        <v>2</v>
      </c>
      <c r="C1" s="2" t="s">
        <v>32</v>
      </c>
    </row>
    <row r="2" spans="1:3">
      <c r="A2" s="3" t="s">
        <v>344</v>
      </c>
    </row>
    <row r="3" spans="1:3">
      <c r="A3" s="4" t="s">
        <v>345</v>
      </c>
      <c r="B3" s="7" t="n">
        <v>548</v>
      </c>
      <c r="C3" s="7" t="n">
        <v>484</v>
      </c>
    </row>
    <row r="4" spans="1:3">
      <c r="A4" s="4" t="s">
        <v>346</v>
      </c>
      <c r="B4" s="6" t="n">
        <v>284</v>
      </c>
      <c r="C4" s="6" t="n">
        <v>411</v>
      </c>
    </row>
    <row r="5" spans="1:3">
      <c r="A5" s="4" t="s">
        <v>347</v>
      </c>
      <c r="B5" s="6" t="n">
        <v>42</v>
      </c>
      <c r="C5" s="6" t="n">
        <v>67</v>
      </c>
    </row>
    <row r="6" spans="1:3">
      <c r="A6" s="4" t="s">
        <v>348</v>
      </c>
      <c r="B6" s="6" t="n">
        <v>504</v>
      </c>
      <c r="C6" s="6" t="n">
        <v>522</v>
      </c>
    </row>
    <row r="7" spans="1:3">
      <c r="A7" s="4" t="s">
        <v>349</v>
      </c>
      <c r="B7" s="6" t="n">
        <v>23</v>
      </c>
      <c r="C7" s="6" t="n">
        <v>536</v>
      </c>
    </row>
    <row r="8" spans="1:3">
      <c r="A8" s="4" t="s">
        <v>350</v>
      </c>
      <c r="B8" s="7" t="n">
        <v>1401</v>
      </c>
      <c r="C8" s="7" t="n">
        <v>202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7"/>
    <col customWidth="1" max="2" min="2" width="21"/>
  </cols>
  <sheetData>
    <row r="1" spans="1:2">
      <c r="A1" s="1" t="s">
        <v>351</v>
      </c>
      <c r="B1" s="2" t="s">
        <v>1</v>
      </c>
    </row>
    <row r="2" spans="1:2">
      <c r="B2" s="2" t="s">
        <v>352</v>
      </c>
    </row>
    <row r="3" spans="1:2">
      <c r="A3" s="3" t="s">
        <v>353</v>
      </c>
    </row>
    <row r="4" spans="1:2">
      <c r="A4" s="4" t="s">
        <v>316</v>
      </c>
      <c r="B4" s="9" t="n">
        <v>0.4</v>
      </c>
    </row>
    <row r="5" spans="1:2">
      <c r="A5" s="4" t="s">
        <v>354</v>
      </c>
    </row>
    <row r="6" spans="1:2">
      <c r="A6" s="3" t="s">
        <v>353</v>
      </c>
    </row>
    <row r="7" spans="1:2">
      <c r="A7" s="4" t="s">
        <v>355</v>
      </c>
      <c r="B7" s="6" t="n">
        <v>2014</v>
      </c>
    </row>
    <row r="8" spans="1:2">
      <c r="A8" s="4" t="s">
        <v>316</v>
      </c>
      <c r="B8" s="9" t="n">
        <v>0.4</v>
      </c>
    </row>
    <row r="9" spans="1:2">
      <c r="A9" s="4" t="s">
        <v>356</v>
      </c>
      <c r="B9" s="6" t="n">
        <v>203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r="A1" s="1" t="s">
        <v>85</v>
      </c>
      <c r="B1" s="2" t="s">
        <v>2</v>
      </c>
      <c r="C1" s="2" t="s">
        <v>32</v>
      </c>
    </row>
    <row r="2" spans="1:3">
      <c r="A2" s="3" t="s">
        <v>86</v>
      </c>
    </row>
    <row r="3" spans="1:3">
      <c r="A3" s="4" t="s">
        <v>87</v>
      </c>
      <c r="B3" s="6" t="n">
        <v>10000000</v>
      </c>
      <c r="C3" s="6" t="n">
        <v>10000000</v>
      </c>
    </row>
    <row r="4" spans="1:3">
      <c r="A4" s="4" t="s">
        <v>88</v>
      </c>
      <c r="B4" s="6" t="n">
        <v>3677</v>
      </c>
      <c r="C4" s="6" t="n">
        <v>3677</v>
      </c>
    </row>
    <row r="5" spans="1:3">
      <c r="A5" s="4" t="s">
        <v>89</v>
      </c>
      <c r="B5" s="6" t="n">
        <v>3677</v>
      </c>
      <c r="C5" s="6" t="n">
        <v>3677</v>
      </c>
    </row>
    <row r="6" spans="1:3">
      <c r="A6" s="4" t="s">
        <v>90</v>
      </c>
      <c r="B6" s="7" t="n">
        <v>3677000</v>
      </c>
      <c r="C6" s="7" t="n">
        <v>3677000</v>
      </c>
    </row>
    <row r="7" spans="1:3">
      <c r="A7" s="4" t="s">
        <v>91</v>
      </c>
      <c r="B7" s="8" t="n">
        <v>0.01</v>
      </c>
      <c r="C7" s="8" t="n">
        <v>0.01</v>
      </c>
    </row>
    <row r="8" spans="1:3">
      <c r="A8" s="4" t="s">
        <v>92</v>
      </c>
      <c r="B8" s="6" t="n">
        <v>75000000</v>
      </c>
      <c r="C8" s="6" t="n">
        <v>75000000</v>
      </c>
    </row>
    <row r="9" spans="1:3">
      <c r="A9" s="4" t="s">
        <v>93</v>
      </c>
      <c r="B9" s="6" t="n">
        <v>52965797</v>
      </c>
      <c r="C9" s="6" t="n">
        <v>52965797</v>
      </c>
    </row>
    <row r="10" spans="1:3">
      <c r="A10" s="4" t="s">
        <v>94</v>
      </c>
      <c r="B10" s="6" t="n">
        <v>27129832</v>
      </c>
      <c r="C10" s="6" t="n">
        <v>27129832</v>
      </c>
    </row>
    <row r="11" spans="1:3">
      <c r="A11" s="4" t="s">
        <v>95</v>
      </c>
      <c r="B11" s="6" t="n">
        <v>25835965</v>
      </c>
      <c r="C11" s="6" t="n">
        <v>25835965</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r="1" spans="1:2">
      <c r="A1" s="1" t="s">
        <v>357</v>
      </c>
      <c r="B1" s="2" t="s">
        <v>1</v>
      </c>
    </row>
    <row r="2" spans="1:2">
      <c r="B2" s="2" t="s">
        <v>352</v>
      </c>
    </row>
    <row r="3" spans="1:2">
      <c r="A3" s="3" t="s">
        <v>145</v>
      </c>
    </row>
    <row r="4" spans="1:2">
      <c r="A4" s="4" t="s">
        <v>358</v>
      </c>
      <c r="B4" s="7" t="n">
        <v>480</v>
      </c>
    </row>
    <row r="5" spans="1:2">
      <c r="A5" s="4" t="s">
        <v>359</v>
      </c>
      <c r="B5" s="6" t="n">
        <v>0</v>
      </c>
    </row>
    <row r="6" spans="1:2">
      <c r="A6" s="4" t="s">
        <v>360</v>
      </c>
      <c r="B6" s="6" t="n">
        <v>0</v>
      </c>
    </row>
    <row r="7" spans="1:2">
      <c r="A7" s="4" t="s">
        <v>361</v>
      </c>
      <c r="B7" s="6" t="n">
        <v>0</v>
      </c>
    </row>
    <row r="8" spans="1:2">
      <c r="A8" s="4" t="s">
        <v>362</v>
      </c>
      <c r="B8" s="6" t="n">
        <v>0</v>
      </c>
    </row>
    <row r="9" spans="1:2">
      <c r="A9" s="4" t="s">
        <v>363</v>
      </c>
      <c r="B9" s="6" t="n">
        <v>-480</v>
      </c>
    </row>
    <row r="10" spans="1:2">
      <c r="A10" s="4" t="s">
        <v>364</v>
      </c>
      <c r="B10" s="6" t="n">
        <v>0</v>
      </c>
    </row>
    <row r="11" spans="1:2">
      <c r="A11" s="4" t="s">
        <v>365</v>
      </c>
      <c r="B11" s="7" t="n">
        <v>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6"/>
    <col customWidth="1" max="2" min="2" width="21"/>
  </cols>
  <sheetData>
    <row r="1" spans="1:2">
      <c r="A1" s="1" t="s">
        <v>366</v>
      </c>
      <c r="B1" s="2" t="s">
        <v>352</v>
      </c>
    </row>
    <row r="2" spans="1:2">
      <c r="A2" s="3" t="s">
        <v>367</v>
      </c>
    </row>
    <row r="3" spans="1:2">
      <c r="A3" s="4" t="s">
        <v>368</v>
      </c>
      <c r="B3" s="7" t="n">
        <v>260</v>
      </c>
    </row>
    <row r="4" spans="1:2">
      <c r="A4" s="4" t="s">
        <v>369</v>
      </c>
      <c r="B4" s="6" t="n">
        <v>230</v>
      </c>
    </row>
    <row r="5" spans="1:2">
      <c r="A5" s="4" t="s">
        <v>370</v>
      </c>
      <c r="B5" s="6" t="n">
        <v>157</v>
      </c>
    </row>
    <row r="6" spans="1:2">
      <c r="A6" s="4" t="s">
        <v>371</v>
      </c>
      <c r="B6" s="6" t="n">
        <v>31</v>
      </c>
    </row>
    <row r="7" spans="1:2">
      <c r="A7" s="4" t="s">
        <v>372</v>
      </c>
      <c r="B7" s="6" t="n">
        <v>0</v>
      </c>
    </row>
    <row r="8" spans="1:2">
      <c r="A8" s="4" t="s">
        <v>373</v>
      </c>
      <c r="B8" s="7" t="n">
        <v>678</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4"/>
    <col customWidth="1" max="2" min="2" width="16"/>
    <col customWidth="1" max="3" min="3" width="14"/>
  </cols>
  <sheetData>
    <row r="1" spans="1:3">
      <c r="A1" s="1" t="s">
        <v>374</v>
      </c>
      <c r="B1" s="2" t="s">
        <v>1</v>
      </c>
    </row>
    <row r="2" spans="1:3">
      <c r="B2" s="2" t="s">
        <v>2</v>
      </c>
      <c r="C2" s="2" t="s">
        <v>32</v>
      </c>
    </row>
    <row r="3" spans="1:3">
      <c r="A3" s="3" t="s">
        <v>148</v>
      </c>
    </row>
    <row r="4" spans="1:3">
      <c r="A4" s="4" t="s">
        <v>375</v>
      </c>
      <c r="B4" s="7" t="n">
        <v>250000</v>
      </c>
      <c r="C4" s="7" t="n">
        <v>790000</v>
      </c>
    </row>
    <row r="5" spans="1:3">
      <c r="A5" s="4" t="s">
        <v>376</v>
      </c>
      <c r="B5" s="4" t="s">
        <v>281</v>
      </c>
    </row>
    <row r="6" spans="1:3">
      <c r="A6" s="4" t="s">
        <v>377</v>
      </c>
      <c r="B6" s="7" t="n">
        <v>0</v>
      </c>
      <c r="C6" s="6" t="n">
        <v>0</v>
      </c>
    </row>
    <row r="7" spans="1:3">
      <c r="A7" s="4" t="s">
        <v>378</v>
      </c>
      <c r="B7" s="7" t="n">
        <v>44000</v>
      </c>
      <c r="C7" s="7" t="n">
        <v>47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r="1" spans="1:4">
      <c r="A1" s="1" t="s">
        <v>379</v>
      </c>
      <c r="B1" s="2" t="s">
        <v>1</v>
      </c>
    </row>
    <row r="2" spans="1:4">
      <c r="B2" s="2" t="s">
        <v>2</v>
      </c>
      <c r="C2" s="2" t="s">
        <v>32</v>
      </c>
      <c r="D2" s="2" t="s">
        <v>380</v>
      </c>
    </row>
    <row r="3" spans="1:4">
      <c r="A3" s="3" t="s">
        <v>381</v>
      </c>
    </row>
    <row r="4" spans="1:4">
      <c r="A4" s="4" t="s">
        <v>92</v>
      </c>
      <c r="B4" s="6" t="n">
        <v>75000000</v>
      </c>
      <c r="C4" s="6" t="n">
        <v>75000000</v>
      </c>
    </row>
    <row r="5" spans="1:4">
      <c r="A5" s="4" t="s">
        <v>91</v>
      </c>
      <c r="B5" s="8" t="n">
        <v>0.01</v>
      </c>
      <c r="C5" s="8" t="n">
        <v>0.01</v>
      </c>
    </row>
    <row r="6" spans="1:4">
      <c r="A6" s="4" t="s">
        <v>94</v>
      </c>
      <c r="B6" s="6" t="n">
        <v>27129832</v>
      </c>
      <c r="C6" s="6" t="n">
        <v>27129832</v>
      </c>
    </row>
    <row r="7" spans="1:4">
      <c r="A7" s="4" t="s">
        <v>95</v>
      </c>
      <c r="B7" s="6" t="n">
        <v>25835965</v>
      </c>
      <c r="C7" s="6" t="n">
        <v>25835965</v>
      </c>
    </row>
    <row r="8" spans="1:4">
      <c r="A8" s="4" t="s">
        <v>382</v>
      </c>
      <c r="D8" s="6" t="n">
        <v>2000000</v>
      </c>
    </row>
    <row r="9" spans="1:4">
      <c r="A9" s="4" t="s">
        <v>383</v>
      </c>
      <c r="B9" s="6" t="n">
        <v>0</v>
      </c>
      <c r="C9" s="6" t="n">
        <v>0</v>
      </c>
    </row>
    <row r="10" spans="1:4">
      <c r="A10" s="4" t="s">
        <v>384</v>
      </c>
      <c r="C10" s="6" t="n">
        <v>732377</v>
      </c>
    </row>
    <row r="11" spans="1:4">
      <c r="A11" s="4" t="s">
        <v>88</v>
      </c>
      <c r="B11" s="6" t="n">
        <v>3677</v>
      </c>
      <c r="C11" s="6" t="n">
        <v>3677</v>
      </c>
    </row>
    <row r="12" spans="1:4">
      <c r="A12" s="4" t="s">
        <v>89</v>
      </c>
      <c r="B12" s="6" t="n">
        <v>3677</v>
      </c>
      <c r="C12" s="6" t="n">
        <v>3677</v>
      </c>
    </row>
    <row r="13" spans="1:4">
      <c r="A13" s="4" t="s">
        <v>385</v>
      </c>
      <c r="B13" s="8" t="n">
        <v>0.01</v>
      </c>
    </row>
    <row r="14" spans="1:4">
      <c r="A14" s="4" t="s">
        <v>90</v>
      </c>
      <c r="B14" s="7" t="n">
        <v>3677000</v>
      </c>
      <c r="C14" s="7" t="n">
        <v>3677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86</v>
      </c>
      <c r="B1" s="2" t="s">
        <v>1</v>
      </c>
    </row>
    <row r="2" spans="1:3">
      <c r="B2" s="2" t="s">
        <v>2</v>
      </c>
      <c r="C2" s="2" t="s">
        <v>32</v>
      </c>
    </row>
    <row r="3" spans="1:3">
      <c r="A3" s="3" t="s">
        <v>387</v>
      </c>
    </row>
    <row r="4" spans="1:3">
      <c r="A4" s="4" t="s">
        <v>57</v>
      </c>
      <c r="B4" s="7" t="n">
        <v>20155</v>
      </c>
    </row>
    <row r="5" spans="1:3">
      <c r="A5" s="4" t="s">
        <v>178</v>
      </c>
    </row>
    <row r="6" spans="1:3">
      <c r="A6" s="3" t="s">
        <v>387</v>
      </c>
    </row>
    <row r="7" spans="1:3">
      <c r="A7" s="4" t="s">
        <v>388</v>
      </c>
      <c r="B7" s="7" t="n">
        <v>3000</v>
      </c>
      <c r="C7" s="7" t="n">
        <v>15100</v>
      </c>
    </row>
    <row r="8" spans="1:3">
      <c r="A8" s="4" t="s">
        <v>389</v>
      </c>
      <c r="B8" s="4" t="s">
        <v>39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91</v>
      </c>
      <c r="B1" s="2" t="s">
        <v>1</v>
      </c>
    </row>
    <row r="2" spans="1:3">
      <c r="B2" s="2" t="s">
        <v>2</v>
      </c>
      <c r="C2" s="2" t="s">
        <v>32</v>
      </c>
    </row>
    <row r="3" spans="1:3">
      <c r="A3" s="3" t="s">
        <v>392</v>
      </c>
    </row>
    <row r="4" spans="1:3">
      <c r="A4" s="4" t="s">
        <v>393</v>
      </c>
      <c r="B4" s="7" t="n">
        <v>-968</v>
      </c>
      <c r="C4" s="7" t="n">
        <v>1893</v>
      </c>
    </row>
    <row r="5" spans="1:3">
      <c r="A5" s="3" t="s">
        <v>394</v>
      </c>
    </row>
    <row r="6" spans="1:3">
      <c r="A6" s="4" t="s">
        <v>395</v>
      </c>
      <c r="B6" s="6" t="n">
        <v>27130</v>
      </c>
      <c r="C6" s="6" t="n">
        <v>27130</v>
      </c>
    </row>
    <row r="7" spans="1:3">
      <c r="A7" s="3" t="s">
        <v>396</v>
      </c>
    </row>
    <row r="8" spans="1:3">
      <c r="A8" s="4" t="s">
        <v>397</v>
      </c>
      <c r="B8" s="6" t="n">
        <v>0</v>
      </c>
      <c r="C8" s="6" t="n">
        <v>0</v>
      </c>
    </row>
    <row r="9" spans="1:3">
      <c r="A9" s="4" t="s">
        <v>398</v>
      </c>
      <c r="B9" s="6" t="n">
        <v>27130</v>
      </c>
      <c r="C9" s="6" t="n">
        <v>27130</v>
      </c>
    </row>
    <row r="10" spans="1:3">
      <c r="A10" s="3" t="s">
        <v>399</v>
      </c>
    </row>
    <row r="11" spans="1:3">
      <c r="A11" s="4" t="s">
        <v>400</v>
      </c>
      <c r="B11" s="8" t="n">
        <v>-0.04</v>
      </c>
      <c r="C11" s="8" t="n">
        <v>0.0700000000000000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20"/>
  </cols>
  <sheetData>
    <row r="1" spans="1:2">
      <c r="A1" s="1" t="s">
        <v>401</v>
      </c>
      <c r="B1" s="2" t="s">
        <v>1</v>
      </c>
    </row>
    <row r="2" spans="1:2">
      <c r="B2" s="2" t="s">
        <v>402</v>
      </c>
    </row>
    <row r="3" spans="1:2">
      <c r="A3" s="3" t="s">
        <v>157</v>
      </c>
    </row>
    <row r="4" spans="1:2">
      <c r="A4" s="4" t="s">
        <v>403</v>
      </c>
      <c r="B4" s="6" t="n">
        <v>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6"/>
    <col customWidth="1" max="2" min="2" width="30"/>
    <col customWidth="1" max="3" min="3" width="21"/>
  </cols>
  <sheetData>
    <row r="1" spans="1:3">
      <c r="A1" s="1" t="s">
        <v>404</v>
      </c>
      <c r="B1" s="2" t="s">
        <v>1</v>
      </c>
    </row>
    <row r="2" spans="1:3">
      <c r="B2" s="2" t="s">
        <v>405</v>
      </c>
      <c r="C2" s="2" t="s">
        <v>406</v>
      </c>
    </row>
    <row r="3" spans="1:3">
      <c r="A3" s="3" t="s">
        <v>407</v>
      </c>
    </row>
    <row r="4" spans="1:3">
      <c r="A4" s="4" t="s">
        <v>408</v>
      </c>
      <c r="B4" s="6" t="n">
        <v>3</v>
      </c>
    </row>
    <row r="5" spans="1:3">
      <c r="A5" s="4" t="s">
        <v>35</v>
      </c>
      <c r="B5" s="7" t="n">
        <v>4716000</v>
      </c>
      <c r="C5" s="7" t="n">
        <v>7339000</v>
      </c>
    </row>
    <row r="6" spans="1:3">
      <c r="A6" s="4" t="s">
        <v>409</v>
      </c>
    </row>
    <row r="7" spans="1:3">
      <c r="A7" s="3" t="s">
        <v>407</v>
      </c>
    </row>
    <row r="8" spans="1:3">
      <c r="A8" s="4" t="s">
        <v>410</v>
      </c>
      <c r="B8" s="4" t="s">
        <v>411</v>
      </c>
      <c r="C8" s="4" t="s">
        <v>411</v>
      </c>
    </row>
    <row r="9" spans="1:3">
      <c r="A9" s="4" t="s">
        <v>412</v>
      </c>
      <c r="B9" s="7" t="n">
        <v>3750000</v>
      </c>
      <c r="C9" s="7" t="n">
        <v>3750000</v>
      </c>
    </row>
    <row r="10" spans="1:3">
      <c r="A10" s="4" t="s">
        <v>35</v>
      </c>
      <c r="B10" s="7" t="n">
        <v>3700000</v>
      </c>
      <c r="C10" s="7" t="n">
        <v>5800000</v>
      </c>
    </row>
    <row r="11" spans="1:3">
      <c r="A11" s="4" t="s">
        <v>413</v>
      </c>
      <c r="B11" s="4" t="s">
        <v>414</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15</v>
      </c>
      <c r="B1" s="2" t="s">
        <v>1</v>
      </c>
    </row>
    <row r="2" spans="1:4">
      <c r="B2" s="2" t="s">
        <v>2</v>
      </c>
      <c r="C2" s="2" t="s">
        <v>32</v>
      </c>
      <c r="D2" s="2" t="s">
        <v>416</v>
      </c>
    </row>
    <row r="3" spans="1:4">
      <c r="A3" s="3" t="s">
        <v>417</v>
      </c>
    </row>
    <row r="4" spans="1:4">
      <c r="A4" s="4" t="s">
        <v>418</v>
      </c>
      <c r="B4" s="7" t="n">
        <v>9000</v>
      </c>
      <c r="C4" s="7" t="n">
        <v>5000</v>
      </c>
    </row>
    <row r="5" spans="1:4">
      <c r="A5" s="4" t="s">
        <v>419</v>
      </c>
      <c r="B5" s="6" t="n">
        <v>30096000</v>
      </c>
      <c r="C5" s="6" t="n">
        <v>43485000</v>
      </c>
      <c r="D5" s="7" t="n">
        <v>26328000</v>
      </c>
    </row>
    <row r="6" spans="1:4">
      <c r="A6" s="4" t="s">
        <v>323</v>
      </c>
    </row>
    <row r="7" spans="1:4">
      <c r="A7" s="3" t="s">
        <v>417</v>
      </c>
    </row>
    <row r="8" spans="1:4">
      <c r="A8" s="4" t="s">
        <v>420</v>
      </c>
      <c r="B8" s="7" t="n">
        <v>250000</v>
      </c>
      <c r="C8" s="7" t="n">
        <v>250000</v>
      </c>
    </row>
    <row r="9" spans="1:4">
      <c r="A9" s="4" t="s">
        <v>421</v>
      </c>
    </row>
    <row r="10" spans="1:4">
      <c r="A10" s="3" t="s">
        <v>417</v>
      </c>
    </row>
    <row r="11" spans="1:4">
      <c r="A11" s="4" t="s">
        <v>422</v>
      </c>
      <c r="B11" s="4" t="s">
        <v>423</v>
      </c>
      <c r="C11" s="4" t="s">
        <v>424</v>
      </c>
    </row>
    <row r="12" spans="1:4">
      <c r="A12" s="4" t="s">
        <v>425</v>
      </c>
    </row>
    <row r="13" spans="1:4">
      <c r="A13" s="3" t="s">
        <v>417</v>
      </c>
    </row>
    <row r="14" spans="1:4">
      <c r="A14" s="4" t="s">
        <v>422</v>
      </c>
      <c r="B14" s="4" t="s">
        <v>426</v>
      </c>
      <c r="C14" s="4" t="s">
        <v>427</v>
      </c>
    </row>
    <row r="15" spans="1:4">
      <c r="A15" s="4" t="s">
        <v>428</v>
      </c>
    </row>
    <row r="16" spans="1:4">
      <c r="A16" s="3" t="s">
        <v>417</v>
      </c>
    </row>
    <row r="17" spans="1:4">
      <c r="A17" s="4" t="s">
        <v>422</v>
      </c>
      <c r="B17" s="4" t="s">
        <v>429</v>
      </c>
      <c r="C17" s="4" t="s">
        <v>430</v>
      </c>
    </row>
    <row r="18" spans="1:4">
      <c r="A18" s="4" t="s">
        <v>431</v>
      </c>
    </row>
    <row r="19" spans="1:4">
      <c r="A19" s="3" t="s">
        <v>417</v>
      </c>
    </row>
    <row r="20" spans="1:4">
      <c r="A20" s="4" t="s">
        <v>422</v>
      </c>
      <c r="B20" s="4" t="s">
        <v>432</v>
      </c>
      <c r="C20" s="4" t="s">
        <v>432</v>
      </c>
    </row>
    <row r="21" spans="1:4">
      <c r="A21" s="4" t="s">
        <v>433</v>
      </c>
    </row>
    <row r="22" spans="1:4">
      <c r="A22" s="3" t="s">
        <v>417</v>
      </c>
    </row>
    <row r="23" spans="1:4">
      <c r="A23" s="4" t="s">
        <v>422</v>
      </c>
      <c r="B23" s="4" t="s">
        <v>434</v>
      </c>
      <c r="C23" s="4" t="s">
        <v>435</v>
      </c>
    </row>
    <row r="24" spans="1:4">
      <c r="A24" s="4" t="s">
        <v>436</v>
      </c>
    </row>
    <row r="25" spans="1:4">
      <c r="A25" s="3" t="s">
        <v>417</v>
      </c>
    </row>
    <row r="26" spans="1:4">
      <c r="A26" s="4" t="s">
        <v>422</v>
      </c>
      <c r="B26" s="4" t="s">
        <v>437</v>
      </c>
      <c r="C26" s="4" t="s">
        <v>438</v>
      </c>
    </row>
    <row r="27" spans="1:4">
      <c r="A27" s="4" t="s">
        <v>439</v>
      </c>
    </row>
    <row r="28" spans="1:4">
      <c r="A28" s="3" t="s">
        <v>417</v>
      </c>
    </row>
    <row r="29" spans="1:4">
      <c r="A29" s="4" t="s">
        <v>422</v>
      </c>
      <c r="B29" s="4" t="s">
        <v>440</v>
      </c>
      <c r="C29" s="4" t="s">
        <v>430</v>
      </c>
    </row>
    <row r="30" spans="1:4">
      <c r="A30" s="4" t="s">
        <v>441</v>
      </c>
    </row>
    <row r="31" spans="1:4">
      <c r="A31" s="3" t="s">
        <v>417</v>
      </c>
    </row>
    <row r="32" spans="1:4">
      <c r="A32" s="4" t="s">
        <v>422</v>
      </c>
      <c r="B32" s="4" t="s">
        <v>442</v>
      </c>
      <c r="C32" s="4" t="s">
        <v>443</v>
      </c>
    </row>
    <row r="33" spans="1:4">
      <c r="A33" s="4" t="s">
        <v>444</v>
      </c>
    </row>
    <row r="34" spans="1:4">
      <c r="A34" s="3" t="s">
        <v>417</v>
      </c>
    </row>
    <row r="35" spans="1:4">
      <c r="A35" s="4" t="s">
        <v>422</v>
      </c>
      <c r="B35" s="4" t="s">
        <v>445</v>
      </c>
      <c r="C35" s="4" t="s">
        <v>446</v>
      </c>
    </row>
    <row r="36" spans="1:4">
      <c r="A36" s="4" t="s">
        <v>447</v>
      </c>
    </row>
    <row r="37" spans="1:4">
      <c r="A37" s="3" t="s">
        <v>417</v>
      </c>
    </row>
    <row r="38" spans="1:4">
      <c r="A38" s="4" t="s">
        <v>422</v>
      </c>
      <c r="B38" s="4" t="s">
        <v>448</v>
      </c>
      <c r="C38" s="4" t="s">
        <v>449</v>
      </c>
    </row>
    <row r="39" spans="1:4">
      <c r="A39" s="4" t="s">
        <v>450</v>
      </c>
    </row>
    <row r="40" spans="1:4">
      <c r="A40" s="3" t="s">
        <v>417</v>
      </c>
    </row>
    <row r="41" spans="1:4">
      <c r="A41" s="4" t="s">
        <v>422</v>
      </c>
      <c r="B41" s="4" t="s">
        <v>451</v>
      </c>
      <c r="C41" s="4" t="s">
        <v>45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53</v>
      </c>
      <c r="B1" s="2" t="s">
        <v>1</v>
      </c>
    </row>
    <row r="2" spans="1:3">
      <c r="B2" s="2" t="s">
        <v>2</v>
      </c>
      <c r="C2" s="2" t="s">
        <v>32</v>
      </c>
    </row>
    <row r="3" spans="1:3">
      <c r="A3" s="3" t="s">
        <v>454</v>
      </c>
    </row>
    <row r="4" spans="1:3">
      <c r="A4" s="4" t="s">
        <v>36</v>
      </c>
      <c r="B4" s="7" t="n">
        <v>45751</v>
      </c>
      <c r="C4" s="7" t="n">
        <v>76323</v>
      </c>
    </row>
    <row r="5" spans="1:3">
      <c r="A5" s="4" t="s">
        <v>455</v>
      </c>
      <c r="B5" s="6" t="n">
        <v>130</v>
      </c>
      <c r="C5" s="6" t="n">
        <v>179</v>
      </c>
    </row>
    <row r="6" spans="1:3">
      <c r="A6" s="4" t="s">
        <v>456</v>
      </c>
    </row>
    <row r="7" spans="1:3">
      <c r="A7" s="3" t="s">
        <v>454</v>
      </c>
    </row>
    <row r="8" spans="1:3">
      <c r="A8" s="4" t="s">
        <v>36</v>
      </c>
      <c r="B8" s="6" t="n">
        <v>45751</v>
      </c>
      <c r="C8" s="6" t="n">
        <v>76323</v>
      </c>
    </row>
    <row r="9" spans="1:3">
      <c r="A9" s="4" t="s">
        <v>455</v>
      </c>
      <c r="B9" s="6" t="n">
        <v>32</v>
      </c>
      <c r="C9" s="6" t="n">
        <v>76</v>
      </c>
    </row>
    <row r="10" spans="1:3">
      <c r="A10" s="4" t="s">
        <v>457</v>
      </c>
    </row>
    <row r="11" spans="1:3">
      <c r="A11" s="3" t="s">
        <v>454</v>
      </c>
    </row>
    <row r="12" spans="1:3">
      <c r="A12" s="4" t="s">
        <v>455</v>
      </c>
      <c r="B12" s="7" t="n">
        <v>98</v>
      </c>
      <c r="C12" s="7" t="n">
        <v>10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80"/>
    <col customWidth="1" max="2" min="2" width="10"/>
    <col customWidth="1" max="3" min="3" width="16"/>
    <col customWidth="1" max="4" min="4" width="21"/>
    <col customWidth="1" max="5" min="5" width="27"/>
    <col customWidth="1" max="6" min="6" width="20"/>
    <col customWidth="1" max="7" min="7" width="15"/>
  </cols>
  <sheetData>
    <row r="1" spans="1:7">
      <c r="A1" s="1" t="s">
        <v>96</v>
      </c>
      <c r="B1" s="2" t="s">
        <v>97</v>
      </c>
      <c r="C1" s="2" t="s">
        <v>98</v>
      </c>
      <c r="D1" s="2" t="s">
        <v>99</v>
      </c>
      <c r="E1" s="2" t="s">
        <v>100</v>
      </c>
      <c r="F1" s="2" t="s">
        <v>101</v>
      </c>
      <c r="G1" s="2" t="s">
        <v>102</v>
      </c>
    </row>
    <row r="2" spans="1:7">
      <c r="A2" s="4" t="s">
        <v>103</v>
      </c>
      <c r="B2" s="7" t="n">
        <v>75298</v>
      </c>
      <c r="C2" s="7" t="n">
        <v>3310</v>
      </c>
      <c r="D2" s="7" t="n">
        <v>529</v>
      </c>
      <c r="E2" s="7" t="n">
        <v>98785</v>
      </c>
      <c r="F2" s="7" t="n">
        <v>-3102</v>
      </c>
      <c r="G2" s="7" t="n">
        <v>-24224</v>
      </c>
    </row>
    <row r="3" spans="1:7">
      <c r="A3" s="4" t="s">
        <v>104</v>
      </c>
      <c r="D3" s="6" t="n">
        <v>52965797</v>
      </c>
    </row>
    <row r="4" spans="1:7">
      <c r="A4" s="4" t="s">
        <v>47</v>
      </c>
      <c r="B4" s="6" t="n">
        <v>1893</v>
      </c>
      <c r="F4" s="6" t="n">
        <v>1893</v>
      </c>
    </row>
    <row r="5" spans="1:7">
      <c r="A5" s="4" t="s">
        <v>105</v>
      </c>
      <c r="B5" s="6" t="n">
        <v>-18991</v>
      </c>
      <c r="E5" s="6" t="n">
        <v>-18991</v>
      </c>
    </row>
    <row r="6" spans="1:7">
      <c r="A6" s="4" t="s">
        <v>106</v>
      </c>
      <c r="B6" s="6" t="n">
        <v>-2</v>
      </c>
      <c r="E6" s="6" t="n">
        <v>-2</v>
      </c>
    </row>
    <row r="7" spans="1:7">
      <c r="A7" s="4" t="s">
        <v>107</v>
      </c>
      <c r="B7" s="7" t="n">
        <v>58198</v>
      </c>
      <c r="C7" s="6" t="n">
        <v>3310</v>
      </c>
      <c r="D7" s="7" t="n">
        <v>529</v>
      </c>
      <c r="E7" s="6" t="n">
        <v>79792</v>
      </c>
      <c r="F7" s="6" t="n">
        <v>-1209</v>
      </c>
      <c r="G7" s="6" t="n">
        <v>-24224</v>
      </c>
    </row>
    <row r="8" spans="1:7">
      <c r="A8" s="4" t="s">
        <v>108</v>
      </c>
      <c r="B8" s="6" t="n">
        <v>52965797</v>
      </c>
      <c r="D8" s="6" t="n">
        <v>52965797</v>
      </c>
    </row>
    <row r="9" spans="1:7">
      <c r="A9" s="4" t="s">
        <v>47</v>
      </c>
      <c r="B9" s="7" t="n">
        <v>-968</v>
      </c>
      <c r="F9" s="6" t="n">
        <v>-968</v>
      </c>
    </row>
    <row r="10" spans="1:7">
      <c r="A10" s="4" t="s">
        <v>109</v>
      </c>
      <c r="B10" s="7" t="n">
        <v>57230</v>
      </c>
      <c r="C10" s="7" t="n">
        <v>3310</v>
      </c>
      <c r="D10" s="7" t="n">
        <v>529</v>
      </c>
      <c r="E10" s="7" t="n">
        <v>79792</v>
      </c>
      <c r="F10" s="7" t="n">
        <v>-2177</v>
      </c>
      <c r="G10" s="7" t="n">
        <v>-24224</v>
      </c>
    </row>
    <row r="11" spans="1:7">
      <c r="A11" s="4" t="s">
        <v>110</v>
      </c>
      <c r="B11" s="6" t="n">
        <v>52965797</v>
      </c>
      <c r="D11" s="6" t="n">
        <v>52965797</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58</v>
      </c>
      <c r="B1" s="2" t="s">
        <v>269</v>
      </c>
    </row>
    <row r="2" spans="1:3">
      <c r="B2" s="2" t="s">
        <v>270</v>
      </c>
      <c r="C2" s="2" t="s">
        <v>272</v>
      </c>
    </row>
    <row r="3" spans="1:3">
      <c r="A3" s="3" t="s">
        <v>459</v>
      </c>
    </row>
    <row r="4" spans="1:3">
      <c r="A4" s="4" t="s">
        <v>293</v>
      </c>
      <c r="C4" s="7" t="n">
        <v>421000</v>
      </c>
    </row>
    <row r="5" spans="1:3">
      <c r="A5" s="4" t="s">
        <v>460</v>
      </c>
    </row>
    <row r="6" spans="1:3">
      <c r="A6" s="3" t="s">
        <v>459</v>
      </c>
    </row>
    <row r="7" spans="1:3">
      <c r="A7" s="4" t="s">
        <v>295</v>
      </c>
      <c r="B7" s="7" t="n">
        <v>79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11</v>
      </c>
      <c r="B1" s="2" t="s">
        <v>1</v>
      </c>
    </row>
    <row r="2" spans="1:3">
      <c r="B2" s="2" t="s">
        <v>2</v>
      </c>
      <c r="C2" s="2" t="s">
        <v>32</v>
      </c>
    </row>
    <row r="3" spans="1:3">
      <c r="A3" s="3" t="s">
        <v>112</v>
      </c>
    </row>
    <row r="4" spans="1:3">
      <c r="A4" s="4" t="s">
        <v>47</v>
      </c>
      <c r="B4" s="7" t="n">
        <v>-968</v>
      </c>
      <c r="C4" s="7" t="n">
        <v>1893</v>
      </c>
    </row>
    <row r="5" spans="1:3">
      <c r="A5" s="3" t="s">
        <v>113</v>
      </c>
    </row>
    <row r="6" spans="1:3">
      <c r="A6" s="4" t="s">
        <v>114</v>
      </c>
      <c r="B6" s="6" t="n">
        <v>48</v>
      </c>
      <c r="C6" s="6" t="n">
        <v>75</v>
      </c>
    </row>
    <row r="7" spans="1:3">
      <c r="A7" s="3" t="s">
        <v>115</v>
      </c>
    </row>
    <row r="8" spans="1:3">
      <c r="A8" s="4" t="s">
        <v>116</v>
      </c>
      <c r="B8" s="6" t="n">
        <v>2235</v>
      </c>
      <c r="C8" s="6" t="n">
        <v>-18</v>
      </c>
    </row>
    <row r="9" spans="1:3">
      <c r="A9" s="4" t="s">
        <v>59</v>
      </c>
      <c r="B9" s="6" t="n">
        <v>2230</v>
      </c>
      <c r="C9" s="6" t="n">
        <v>343</v>
      </c>
    </row>
    <row r="10" spans="1:3">
      <c r="A10" s="4" t="s">
        <v>60</v>
      </c>
      <c r="B10" s="6" t="n">
        <v>2463</v>
      </c>
      <c r="C10" s="6" t="n">
        <v>919</v>
      </c>
    </row>
    <row r="11" spans="1:3">
      <c r="A11" s="4" t="s">
        <v>61</v>
      </c>
      <c r="B11" s="6" t="n">
        <v>2090</v>
      </c>
      <c r="C11" s="6" t="n">
        <v>-914</v>
      </c>
    </row>
    <row r="12" spans="1:3">
      <c r="A12" s="4" t="s">
        <v>62</v>
      </c>
      <c r="B12" s="6" t="n">
        <v>146</v>
      </c>
      <c r="C12" s="6" t="n">
        <v>902</v>
      </c>
    </row>
    <row r="13" spans="1:3">
      <c r="A13" s="4" t="s">
        <v>65</v>
      </c>
      <c r="B13" s="6" t="n">
        <v>619</v>
      </c>
      <c r="C13" s="6" t="n">
        <v>1127</v>
      </c>
    </row>
    <row r="14" spans="1:3">
      <c r="A14" s="4" t="s">
        <v>66</v>
      </c>
      <c r="B14" s="6" t="n">
        <v>-30</v>
      </c>
      <c r="C14" s="6" t="n">
        <v>28</v>
      </c>
    </row>
    <row r="15" spans="1:3">
      <c r="A15" s="4" t="s">
        <v>70</v>
      </c>
      <c r="B15" s="6" t="n">
        <v>-446</v>
      </c>
      <c r="C15" s="6" t="n">
        <v>-1814</v>
      </c>
    </row>
    <row r="16" spans="1:3">
      <c r="A16" s="4" t="s">
        <v>117</v>
      </c>
      <c r="B16" s="6" t="n">
        <v>-481</v>
      </c>
      <c r="C16" s="6" t="n">
        <v>481</v>
      </c>
    </row>
    <row r="17" spans="1:3">
      <c r="A17" s="4" t="s">
        <v>118</v>
      </c>
      <c r="B17" s="6" t="n">
        <v>-760</v>
      </c>
      <c r="C17" s="6" t="n">
        <v>97</v>
      </c>
    </row>
    <row r="18" spans="1:3">
      <c r="A18" s="4" t="s">
        <v>71</v>
      </c>
      <c r="B18" s="6" t="n">
        <v>12</v>
      </c>
      <c r="C18" s="6" t="n">
        <v>500</v>
      </c>
    </row>
    <row r="19" spans="1:3">
      <c r="A19" s="4" t="s">
        <v>119</v>
      </c>
      <c r="B19" s="6" t="n">
        <v>-392</v>
      </c>
      <c r="C19" s="6" t="n">
        <v>847</v>
      </c>
    </row>
    <row r="20" spans="1:3">
      <c r="A20" s="4" t="s">
        <v>120</v>
      </c>
      <c r="B20" s="6" t="n">
        <v>6766</v>
      </c>
      <c r="C20" s="6" t="n">
        <v>4466</v>
      </c>
    </row>
    <row r="21" spans="1:3">
      <c r="A21" s="3" t="s">
        <v>121</v>
      </c>
    </row>
    <row r="22" spans="1:3">
      <c r="A22" s="4" t="s">
        <v>122</v>
      </c>
      <c r="B22" s="6" t="n">
        <v>-20155</v>
      </c>
      <c r="C22" s="6" t="n">
        <v>32194</v>
      </c>
    </row>
    <row r="23" spans="1:3">
      <c r="A23" s="4" t="s">
        <v>56</v>
      </c>
      <c r="C23" s="6" t="n">
        <v>-500</v>
      </c>
    </row>
    <row r="24" spans="1:3">
      <c r="A24" s="4" t="s">
        <v>123</v>
      </c>
      <c r="C24" s="6" t="n">
        <v>-10</v>
      </c>
    </row>
    <row r="25" spans="1:3">
      <c r="A25" s="4" t="s">
        <v>106</v>
      </c>
      <c r="C25" s="6" t="n">
        <v>-2</v>
      </c>
    </row>
    <row r="26" spans="1:3">
      <c r="A26" s="4" t="s">
        <v>124</v>
      </c>
      <c r="B26" s="6" t="n">
        <v>-20155</v>
      </c>
      <c r="C26" s="6" t="n">
        <v>31682</v>
      </c>
    </row>
    <row r="27" spans="1:3">
      <c r="A27" s="3" t="s">
        <v>125</v>
      </c>
    </row>
    <row r="28" spans="1:3">
      <c r="A28" s="4" t="s">
        <v>105</v>
      </c>
      <c r="C28" s="6" t="n">
        <v>-18991</v>
      </c>
    </row>
    <row r="29" spans="1:3">
      <c r="A29" s="4" t="s">
        <v>126</v>
      </c>
      <c r="C29" s="6" t="n">
        <v>-18991</v>
      </c>
    </row>
    <row r="30" spans="1:3">
      <c r="A30" s="4" t="s">
        <v>127</v>
      </c>
      <c r="B30" s="6" t="n">
        <v>-13389</v>
      </c>
      <c r="C30" s="6" t="n">
        <v>17157</v>
      </c>
    </row>
    <row r="31" spans="1:3">
      <c r="A31" s="4" t="s">
        <v>128</v>
      </c>
      <c r="B31" s="6" t="n">
        <v>43485</v>
      </c>
      <c r="C31" s="6" t="n">
        <v>26328</v>
      </c>
    </row>
    <row r="32" spans="1:3">
      <c r="A32" s="4" t="s">
        <v>129</v>
      </c>
      <c r="B32" s="6" t="n">
        <v>30096</v>
      </c>
      <c r="C32" s="6" t="n">
        <v>43485</v>
      </c>
    </row>
    <row r="33" spans="1:3">
      <c r="A33" s="3" t="s">
        <v>130</v>
      </c>
    </row>
    <row r="34" spans="1:3">
      <c r="A34" s="4" t="s">
        <v>131</v>
      </c>
      <c r="B34" s="7" t="n">
        <v>292</v>
      </c>
      <c r="C34" s="7" t="n">
        <v>5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0</vt:i4>
      </vt:variant>
    </vt:vector>
  </ns0:HeadingPairs>
  <ns0:TitlesOfParts>
    <vt:vector xmlns:vt="http://schemas.openxmlformats.org/officeDocument/2006/docPropsVTypes" baseType="lpstr" size="50">
      <vt:lpstr>Document and Entity Information</vt:lpstr>
      <vt:lpstr>CONSOLIDATED STATEMENTS OF OPER</vt:lpstr>
      <vt:lpstr>CONSOLIDATED BALANCE SHEETS</vt:lpstr>
      <vt:lpstr>CONSOLIDATED BALANCE SHEETS (Pa</vt:lpstr>
      <vt:lpstr>CONSOLIDATED STATEMENTS OF CHAN</vt:lpstr>
      <vt:lpstr>CONSOLIDATED STATEMENTS OF CASH</vt:lpstr>
      <vt:lpstr>Significant Accounting Policies</vt:lpstr>
      <vt:lpstr>Inventories</vt:lpstr>
      <vt:lpstr>Related Party Transactions</vt:lpstr>
      <vt:lpstr>Property, Plant, and Equipment</vt:lpstr>
      <vt:lpstr>Income Taxes</vt:lpstr>
      <vt:lpstr>Commitments and Contingencies</vt:lpstr>
      <vt:lpstr>Shareholders' Equity</vt:lpstr>
      <vt:lpstr>Short Term Investments</vt:lpstr>
      <vt:lpstr>Net Earnings Per Share</vt:lpstr>
      <vt:lpstr>License Agreements</vt:lpstr>
      <vt:lpstr>Legal Proceedings</vt:lpstr>
      <vt:lpstr>Risks and Uncertainties</vt:lpstr>
      <vt:lpstr>Geographic Information</vt:lpstr>
      <vt:lpstr>Subsequent Event</vt:lpstr>
      <vt:lpstr>Significant Accounting Polici21</vt:lpstr>
      <vt:lpstr>Significant Accounting Polici22</vt:lpstr>
      <vt:lpstr>Property, Plant, and Equipment </vt:lpstr>
      <vt:lpstr>Income Taxes (Tables)</vt:lpstr>
      <vt:lpstr>Commitments and Contingencies (</vt:lpstr>
      <vt:lpstr>Net Earnings Per Share (Tables)</vt:lpstr>
      <vt:lpstr>Geographic Information (Tables)</vt:lpstr>
      <vt:lpstr>Significant Accounting Polici28</vt:lpstr>
      <vt:lpstr>Estimated Useful Lives of Prope</vt:lpstr>
      <vt:lpstr>Sales and Marketing Support Acc</vt:lpstr>
      <vt:lpstr>Interest Income (Expense) (Deta</vt:lpstr>
      <vt:lpstr>Related Party Transactions - Ad</vt:lpstr>
      <vt:lpstr>Component of Property Plant and</vt:lpstr>
      <vt:lpstr>Property Plant and Equipment - </vt:lpstr>
      <vt:lpstr>Income Taxes - Additional Infor</vt:lpstr>
      <vt:lpstr>Provision for Income Taxes (Ben</vt:lpstr>
      <vt:lpstr>Effective Rate Reflected in Pro</vt:lpstr>
      <vt:lpstr>Components of Deferred Tax Asse</vt:lpstr>
      <vt:lpstr>State Net Operating Loss (Detai</vt:lpstr>
      <vt:lpstr>Reconciliation of Changes in Un</vt:lpstr>
      <vt:lpstr>Leases Annual Commitments (Deta</vt:lpstr>
      <vt:lpstr>Commitments and Contingencies -</vt:lpstr>
      <vt:lpstr>Shareholders' Equity - Addition</vt:lpstr>
      <vt:lpstr>Short Term Investments - Additi</vt:lpstr>
      <vt:lpstr>Computation of Basic and Dilute</vt:lpstr>
      <vt:lpstr>Net Earnings Per Share - Additi</vt:lpstr>
      <vt:lpstr>License Agreements - Additional</vt:lpstr>
      <vt:lpstr>Risks and Uncertainties - Addit</vt:lpstr>
      <vt:lpstr>Net Revenues and Long-Lived Ass</vt:lpstr>
      <vt:lpstr>Subsequent Event - Additional 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29T16:31:51Z</dcterms:created>
  <dcterms:modified xmlns:dcterms="http://purl.org/dc/terms/" xmlns:xsi="http://www.w3.org/2001/XMLSchema-instance" xsi:type="dcterms:W3CDTF">2016-06-29T16:31:51Z</dcterms:modified>
  <dc:title xmlns:dc="http://purl.org/dc/elements/1.1/">Untitled</dc:title>
  <dc:description xmlns:dc="http://purl.org/dc/elements/1.1/"/>
  <dc:subject xmlns:dc="http://purl.org/dc/elements/1.1/"/>
  <cp:keywords/>
  <cp:category/>
</cp:coreProperties>
</file>